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INVESTMENT IN VAA" sheetId="11" state="visible" r:id="rId11"/>
    <sheet xmlns:r="http://schemas.openxmlformats.org/officeDocument/2006/relationships" name="REAL ESTATE ACTIVITY" sheetId="12" state="visible" r:id="rId12"/>
    <sheet xmlns:r="http://schemas.openxmlformats.org/officeDocument/2006/relationships" name="SUPPLEMENTAL CASH FLOW INFORMAT" sheetId="13" state="visible" r:id="rId13"/>
    <sheet xmlns:r="http://schemas.openxmlformats.org/officeDocument/2006/relationships" name="NOTES AND INTEREST RECEIVABLE" sheetId="14" state="visible" r:id="rId14"/>
    <sheet xmlns:r="http://schemas.openxmlformats.org/officeDocument/2006/relationships" name="INVESTMENT IN UNCONSOLIDATED JO" sheetId="15" state="visible" r:id="rId15"/>
    <sheet xmlns:r="http://schemas.openxmlformats.org/officeDocument/2006/relationships" name="NOTES AND INTEREST PAYABLE" sheetId="16" state="visible" r:id="rId16"/>
    <sheet xmlns:r="http://schemas.openxmlformats.org/officeDocument/2006/relationships" name="BONDS PAYABLE" sheetId="17" state="visible" r:id="rId17"/>
    <sheet xmlns:r="http://schemas.openxmlformats.org/officeDocument/2006/relationships" name="DEFERRED INCOME" sheetId="18" state="visible" r:id="rId18"/>
    <sheet xmlns:r="http://schemas.openxmlformats.org/officeDocument/2006/relationships" name="RELATED PARTY TRANSACTIONS" sheetId="19" state="visible" r:id="rId19"/>
    <sheet xmlns:r="http://schemas.openxmlformats.org/officeDocument/2006/relationships" name="OPERATING SEGMENTS" sheetId="20" state="visible" r:id="rId20"/>
    <sheet xmlns:r="http://schemas.openxmlformats.org/officeDocument/2006/relationships" name="COMMITMENTS AND CONTINGENCIES A"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INVESTMENT IN VAA (Tables)" sheetId="25" state="visible" r:id="rId25"/>
    <sheet xmlns:r="http://schemas.openxmlformats.org/officeDocument/2006/relationships" name="REAL ESTATE ACTIVITY (Tables)" sheetId="26" state="visible" r:id="rId26"/>
    <sheet xmlns:r="http://schemas.openxmlformats.org/officeDocument/2006/relationships" name="SUPPLEMENTAL CASH FLOW INFORM_2" sheetId="27" state="visible" r:id="rId27"/>
    <sheet xmlns:r="http://schemas.openxmlformats.org/officeDocument/2006/relationships" name="NOTES AND INTEREST RECEIVABLE (" sheetId="28" state="visible" r:id="rId28"/>
    <sheet xmlns:r="http://schemas.openxmlformats.org/officeDocument/2006/relationships" name="INVESTMENT IN UNCONSOLIDATED _2" sheetId="29" state="visible" r:id="rId29"/>
    <sheet xmlns:r="http://schemas.openxmlformats.org/officeDocument/2006/relationships" name="NOTES AND INTEREST PAYABLE (Tab" sheetId="30" state="visible" r:id="rId30"/>
    <sheet xmlns:r="http://schemas.openxmlformats.org/officeDocument/2006/relationships" name="BONDS PAYABLE (Tables)" sheetId="31" state="visible" r:id="rId31"/>
    <sheet xmlns:r="http://schemas.openxmlformats.org/officeDocument/2006/relationships" name="RELATED PARTY TRANSACTIONS (Tab" sheetId="32" state="visible" r:id="rId32"/>
    <sheet xmlns:r="http://schemas.openxmlformats.org/officeDocument/2006/relationships" name="OPERATING SEGMENTS (Tables)" sheetId="33" state="visible" r:id="rId33"/>
    <sheet xmlns:r="http://schemas.openxmlformats.org/officeDocument/2006/relationships" name="ORGANIZATION AND BASIS OF PRE_3" sheetId="34" state="visible" r:id="rId34"/>
    <sheet xmlns:r="http://schemas.openxmlformats.org/officeDocument/2006/relationships" name="INVESTMENT IN VAA (Details)" sheetId="35" state="visible" r:id="rId35"/>
    <sheet xmlns:r="http://schemas.openxmlformats.org/officeDocument/2006/relationships" name="REAL ESTATE ACTIVITY (Details)" sheetId="36" state="visible" r:id="rId36"/>
    <sheet xmlns:r="http://schemas.openxmlformats.org/officeDocument/2006/relationships" name="REAL ESTATE ACTIVITY (Details N" sheetId="37" state="visible" r:id="rId37"/>
    <sheet xmlns:r="http://schemas.openxmlformats.org/officeDocument/2006/relationships" name="SUPPLEMENTAL CASH FLOW INFORM_3" sheetId="38" state="visible" r:id="rId38"/>
    <sheet xmlns:r="http://schemas.openxmlformats.org/officeDocument/2006/relationships" name="SUPPLEMENTAL CASH FLOW INFORM_4" sheetId="39" state="visible" r:id="rId39"/>
    <sheet xmlns:r="http://schemas.openxmlformats.org/officeDocument/2006/relationships" name="NOTES AND INTEREST RECEIVABLE_2" sheetId="40" state="visible" r:id="rId40"/>
    <sheet xmlns:r="http://schemas.openxmlformats.org/officeDocument/2006/relationships" name="NOTES AND INTEREST RECEIVABLE_3"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NOTES AND INTEREST PAYABLE (Det" sheetId="44" state="visible" r:id="rId44"/>
    <sheet xmlns:r="http://schemas.openxmlformats.org/officeDocument/2006/relationships" name="NOTES AND INTEREST PAYABLE (D_2" sheetId="45" state="visible" r:id="rId45"/>
    <sheet xmlns:r="http://schemas.openxmlformats.org/officeDocument/2006/relationships" name="BONDS PAYABLE (Details)" sheetId="46" state="visible" r:id="rId46"/>
    <sheet xmlns:r="http://schemas.openxmlformats.org/officeDocument/2006/relationships" name="BONDS PAYABLE (Details 1)" sheetId="47" state="visible" r:id="rId47"/>
    <sheet xmlns:r="http://schemas.openxmlformats.org/officeDocument/2006/relationships" name="BONDS PAYABLE (Details Narrativ" sheetId="48" state="visible" r:id="rId48"/>
    <sheet xmlns:r="http://schemas.openxmlformats.org/officeDocument/2006/relationships" name="DEFERRED INCOME (Details Narrat" sheetId="49" state="visible" r:id="rId49"/>
    <sheet xmlns:r="http://schemas.openxmlformats.org/officeDocument/2006/relationships" name="RELATED PARTY TRANSACTIONS (Det" sheetId="50" state="visible" r:id="rId50"/>
    <sheet xmlns:r="http://schemas.openxmlformats.org/officeDocument/2006/relationships" name="OPERATING SEGMENTS (Details)" sheetId="51" state="visible" r:id="rId51"/>
    <sheet xmlns:r="http://schemas.openxmlformats.org/officeDocument/2006/relationships" name="OPERATING SEGMENTS (Details 1)" sheetId="52" state="visible" r:id="rId52"/>
    <sheet xmlns:r="http://schemas.openxmlformats.org/officeDocument/2006/relationships" name="OPERATING SEGMENTS (Details 2)" sheetId="53" state="visible" r:id="rId53"/>
    <sheet xmlns:r="http://schemas.openxmlformats.org/officeDocument/2006/relationships" name="COMMITMENTS AND CONTINGENCIES_2" sheetId="54" state="visible" r:id="rId54"/>
    <sheet xmlns:r="http://schemas.openxmlformats.org/officeDocument/2006/relationships" name="EARNINGS PER SHARE (Details Nar"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11">
  <si>
    <t>Document and Entity Information - shares</t>
  </si>
  <si>
    <t>6 Months Ended</t>
  </si>
  <si>
    <t>Jun. 30, 2019</t>
  </si>
  <si>
    <t>Aug. 14, 2019</t>
  </si>
  <si>
    <t>Document And Entity Information</t>
  </si>
  <si>
    <t>Entity Registrant Name</t>
  </si>
  <si>
    <t>TRANSCONTINENTAL REALTY INVESTORS INC</t>
  </si>
  <si>
    <t>Entity Central Index Key</t>
  </si>
  <si>
    <t>0000733590</t>
  </si>
  <si>
    <t>Document Type</t>
  </si>
  <si>
    <t>10-Q</t>
  </si>
  <si>
    <t>Document Period End Date</t>
  </si>
  <si>
    <t>Jun. 30,
		2019</t>
  </si>
  <si>
    <t>Amendment Flag</t>
  </si>
  <si>
    <t>false</t>
  </si>
  <si>
    <t>Current Fiscal Year End Date</t>
  </si>
  <si>
    <t>--12-31</t>
  </si>
  <si>
    <t>Entity File Number</t>
  </si>
  <si>
    <t>001-09240</t>
  </si>
  <si>
    <t>Entity Incorporation, State or Country Code</t>
  </si>
  <si>
    <t>NV</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19</t>
  </si>
  <si>
    <t>CONSOLIDATED BALANCE SHEETS (unaudited) - USD ($) $ in Thousands</t>
  </si>
  <si>
    <t>Dec. 31, 2018</t>
  </si>
  <si>
    <t>Assets</t>
  </si>
  <si>
    <t>Real estate, at cost</t>
  </si>
  <si>
    <t>Real estate subject to sales contracts at cost</t>
  </si>
  <si>
    <t>Real estate held for sale at cost, net of depreciation</t>
  </si>
  <si>
    <t>Less accumulated depreciation</t>
  </si>
  <si>
    <t>Total real estate</t>
  </si>
  <si>
    <t>Notes and interest receivable (including $68,687 in 2019 and $51,945 in 2018 from related parties)</t>
  </si>
  <si>
    <t>Cash and cash equivalents</t>
  </si>
  <si>
    <t>Restricted cash</t>
  </si>
  <si>
    <t>Investment in VAA</t>
  </si>
  <si>
    <t>Investment in other unconsolidated investees</t>
  </si>
  <si>
    <t>Receivable from related party</t>
  </si>
  <si>
    <t>Other assets</t>
  </si>
  <si>
    <t>Total assets</t>
  </si>
  <si>
    <t>Liabilities:</t>
  </si>
  <si>
    <t>Notes and interest payable</t>
  </si>
  <si>
    <t>Bonds and bond interest payable</t>
  </si>
  <si>
    <t>Deferred revenue (including $13,837 in 2019 and $17,522 in 2018 to related parties)</t>
  </si>
  <si>
    <t>Deferred tax liability</t>
  </si>
  <si>
    <t>Accounts payable and other liabilities (including $931 in 2019 and $3 in 2018 to related parties)</t>
  </si>
  <si>
    <t>Total liabilities</t>
  </si>
  <si>
    <t>Shareholders' equity:</t>
  </si>
  <si>
    <t>Common stock, $0.01 par value, authorized 10,000,000 shares; issued 8,717,967 shares in 2019 and 2018; outstanding 8,717,767 shares in 2019 and 2018</t>
  </si>
  <si>
    <t>Treasury stock at cost, 200 shares in 2019 and 2018</t>
  </si>
  <si>
    <t>Paid-in capital</t>
  </si>
  <si>
    <t>Retained earnings</t>
  </si>
  <si>
    <t>Total Transcontinental Realty Investors, Inc. shareholders' equity</t>
  </si>
  <si>
    <t>Non-controlling interest</t>
  </si>
  <si>
    <t>Total shareholders' equity</t>
  </si>
  <si>
    <t>Total liabilities and shareholders' equity</t>
  </si>
  <si>
    <t>CONSOLIDATED BALANCE SHEETS (unaudited) (Parenthetical) - USD ($) $ in Thousands</t>
  </si>
  <si>
    <t>Deferred revenue</t>
  </si>
  <si>
    <t>Accounts payable and other liabilities to related parties (in dollars)</t>
  </si>
  <si>
    <t>Common stock, par value (in dollars per share)</t>
  </si>
  <si>
    <t>Common stock, authorized</t>
  </si>
  <si>
    <t>Common stock, issued</t>
  </si>
  <si>
    <t>Common stock, outstanding</t>
  </si>
  <si>
    <t>Treasury stock, shares</t>
  </si>
  <si>
    <t>Related Parties [Member]</t>
  </si>
  <si>
    <t>Notes and interest receivable</t>
  </si>
  <si>
    <t>CONSOLIDATED STATEMENTS OF OPERATIONS (unaudited) - USD ($) $ in Thousands</t>
  </si>
  <si>
    <t>3 Months Ended</t>
  </si>
  <si>
    <t>Jun. 30, 2018</t>
  </si>
  <si>
    <t>Revenues:</t>
  </si>
  <si>
    <t>Rental and other property revenues (including $203 and $208 for the three months and $413 and $415 for the six months ended 2019 and 2018, respectively, from related parties)</t>
  </si>
  <si>
    <t>Expenses:</t>
  </si>
  <si>
    <t>Property operating expenses (including $246 and $231 for the three months ended and $504 and 458 for the six months ended 2019 and 2018, respectively, from related parties)</t>
  </si>
  <si>
    <t>Depreciation and amortization</t>
  </si>
  <si>
    <t>General and administrative (including $919 and $1,187 for the three months ended and $2,420 and $2,280 for the six months ended 2019 and 2018, respectively, from related parties)</t>
  </si>
  <si>
    <t>Net income fee to related party</t>
  </si>
  <si>
    <t>Advisory fee to related party</t>
  </si>
  <si>
    <t>Total operating expenses</t>
  </si>
  <si>
    <t>Net operating (loss) income</t>
  </si>
  <si>
    <t>Other income (expenses):</t>
  </si>
  <si>
    <t>Interest income (including $4,580 and $3,486 for the three months ended and $8,892 and $6,722 for the six months ended 2019 and 2018, respectively, from related parties)</t>
  </si>
  <si>
    <t>Other income</t>
  </si>
  <si>
    <t>Mortgage and loan interest (including $513 and $327 for the three months ended and $1,003 and $645 for the six months ended 2019 and 2018, respectively, from related parties)</t>
  </si>
  <si>
    <t>Foreign currency transaction (loss) gain</t>
  </si>
  <si>
    <t>Equity loss from VAA</t>
  </si>
  <si>
    <t>Earnings (losses) from other unconsolidated investees</t>
  </si>
  <si>
    <t>Total other (expenses) income</t>
  </si>
  <si>
    <t>(Loss) income before gain on land sales, non-controlling interest, and taxes</t>
  </si>
  <si>
    <t>Loss on sale of income producing properties</t>
  </si>
  <si>
    <t>Gain on land sales</t>
  </si>
  <si>
    <t>Net (loss) income from continuing operations before taxes</t>
  </si>
  <si>
    <t>Net (loss) income from continuing operations</t>
  </si>
  <si>
    <t>Net (loss) income</t>
  </si>
  <si>
    <t>Net (income) attributable to non-controlling interest</t>
  </si>
  <si>
    <t>Net (loss) income attributable to Transcontinental Realty Investors, Inc.</t>
  </si>
  <si>
    <t>Preferred dividend requirement</t>
  </si>
  <si>
    <t>Net (loss) income applicable to common shares</t>
  </si>
  <si>
    <t>(Loss) earnings per share - basic</t>
  </si>
  <si>
    <t>Net (loss) income from continuing operations (in dollars per share)</t>
  </si>
  <si>
    <t>Net (loss) income applicable to common shares (in dollars per share)</t>
  </si>
  <si>
    <t>(Loss) earnings per share - diluted</t>
  </si>
  <si>
    <t>Weighted average common shares used in computing earnings per share (in shares)</t>
  </si>
  <si>
    <t>Weighted average common shares used in computing diluted earnings per share (in shares)</t>
  </si>
  <si>
    <t>Amounts attributable to Transcontinental Realty Investors, Inc.</t>
  </si>
  <si>
    <t>Net (loss) income applicable to Transcontinental Realty, Investors, Inc.</t>
  </si>
  <si>
    <t>CONSOLIDATED STATEMENTS OF OPERATIONS (unaudited) (Parenthetical) - USD ($) $ in Thousands</t>
  </si>
  <si>
    <t>Rental and other property revenues</t>
  </si>
  <si>
    <t>Property operating expenses</t>
  </si>
  <si>
    <t>General and administrative</t>
  </si>
  <si>
    <t>Interest income</t>
  </si>
  <si>
    <t>Mortgage and loan interest</t>
  </si>
  <si>
    <t>CONSOLIDATED STATEMENT OF SHAREHOLDERS' EQUITY (Unaudited) - USD ($) $ in Thousands</t>
  </si>
  <si>
    <t>Total</t>
  </si>
  <si>
    <t>Comprehensive Income (Loss) [Member]</t>
  </si>
  <si>
    <t>Preferred Stock [Member]</t>
  </si>
  <si>
    <t>Common Stock [Member]</t>
  </si>
  <si>
    <t>Treasury Stock [Member]</t>
  </si>
  <si>
    <t>Paid-in Capital [Member]</t>
  </si>
  <si>
    <t>Retained Deficit [Member]</t>
  </si>
  <si>
    <t>Non-controlling Interest [Member]</t>
  </si>
  <si>
    <t>Balance at Dec. 31, 2017</t>
  </si>
  <si>
    <t>Balance (in shares) at Dec. 31, 2017</t>
  </si>
  <si>
    <t>Increase (Decrease) in Stockholders' Equity [Roll Forward]</t>
  </si>
  <si>
    <t>Series D preferred stock dividends (9.0% per year)</t>
  </si>
  <si>
    <t>Net loss</t>
  </si>
  <si>
    <t>Balance at Jun. 30, 2018</t>
  </si>
  <si>
    <t>Balance (in shares) at Jun. 30, 2018</t>
  </si>
  <si>
    <t>Balance at Dec. 31, 2018</t>
  </si>
  <si>
    <t>Balance (in shares) at Dec. 31, 2018</t>
  </si>
  <si>
    <t>Distribution to equity partner</t>
  </si>
  <si>
    <t>Balance at Jun. 30, 2019</t>
  </si>
  <si>
    <t>Balance (in shares) at Jun. 30, 2019</t>
  </si>
  <si>
    <t>CONSOLIDATED STATEMENT OF SHAREHOLDERS' EQUITY (Parenthetical)</t>
  </si>
  <si>
    <t>Statement of Stockholders' Equity [Abstract]</t>
  </si>
  <si>
    <t>Series D preferred stock dividends percentage</t>
  </si>
  <si>
    <t>9.00%</t>
  </si>
  <si>
    <t>CONSOLIDATED STATEMENTS OF COMPREHENSIVE INCOME (unaudited) - USD ($) $ in Thousands</t>
  </si>
  <si>
    <t>Statement of Comprehensive Income [Abstract]</t>
  </si>
  <si>
    <t>Total comprehensive (loss) income</t>
  </si>
  <si>
    <t>Comprehensive (income) attributable to non-controlling interest</t>
  </si>
  <si>
    <t>Comprehensive (loss) income attributable to Transcontinental Realty Investors, Inc.</t>
  </si>
  <si>
    <t>CONSOLIDATED STATEMENTS OF CASH FLOWS (unaudited) - USD ($) $ in Thousands</t>
  </si>
  <si>
    <t>Cash Flow From Operating Activities:</t>
  </si>
  <si>
    <t>Adjustments to reconcile net loss applicable to common shares to net cash flows from operating activities:</t>
  </si>
  <si>
    <t>Foreign currency transaction loss (gain)</t>
  </si>
  <si>
    <t>Gain on sale of land</t>
  </si>
  <si>
    <t>Loss on sale of income-producing properties</t>
  </si>
  <si>
    <t>Amortization of deferred borrowing costs</t>
  </si>
  <si>
    <t>Amortization of bond issuance costs</t>
  </si>
  <si>
    <t>Loss from joint venture</t>
  </si>
  <si>
    <t>Losses (earnings) from other unconsolidate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provided by operating activities</t>
  </si>
  <si>
    <t>Cash Flow From Investing Activities:</t>
  </si>
  <si>
    <t>Proceeds from notes receivable</t>
  </si>
  <si>
    <t>Originations or advances on notes receivable</t>
  </si>
  <si>
    <t>Acquisition of land held for development</t>
  </si>
  <si>
    <t xml:space="preserve"> </t>
  </si>
  <si>
    <t>Proceeds from sale of income-producing properties</t>
  </si>
  <si>
    <t>Proceeds from sale of land</t>
  </si>
  <si>
    <t>Improvement of income-producing properties</t>
  </si>
  <si>
    <t>Construction and development of new properties</t>
  </si>
  <si>
    <t>Net cash (used in) investing activities</t>
  </si>
  <si>
    <t>Cash Flow From Financing Activities:</t>
  </si>
  <si>
    <t>Proceeds from notes payable</t>
  </si>
  <si>
    <t>Recurring payment of principal on notes payable</t>
  </si>
  <si>
    <t>Payments on maturing notes payable</t>
  </si>
  <si>
    <t>Proceeds from bonds</t>
  </si>
  <si>
    <t>Bond payments</t>
  </si>
  <si>
    <t>Bond issuance costs</t>
  </si>
  <si>
    <t>Distributions to equity partner</t>
  </si>
  <si>
    <t>Preferred stock dividends - Series D</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Schedule of noncash investing and financing activities:</t>
  </si>
  <si>
    <t>Land received in exchanged for note receivable</t>
  </si>
  <si>
    <t>Notes receivable received from sale of income-producing properties</t>
  </si>
  <si>
    <t>Seller financing note - acquisition of income-producing properties</t>
  </si>
  <si>
    <t>Notes payable issued on acquisition of income-producing properties</t>
  </si>
  <si>
    <t>ORGANIZATION AND BASIS OF PRESENTATION</t>
  </si>
  <si>
    <t>Organization, Consolidation and Presentation of Financial Statements [Abstract]</t>
  </si>
  <si>
    <t xml:space="preserve">NOTE
1. ORGANIZATION
AND BASIS OF PRESENTATION Organization
As
used herein, the terms “TCI”, “the Company”, “we”, “our” or “us” refer
to Transcontinental Realty Investors, Inc., a Nevada corporation which was formed in 1984. The Company is headquartered in Dallas,
Texas and its common stock trades on the New York Stock Exchange (“NYSE”) under the symbol (“TCI”). Subsidiaries
of American Realty Investors, Inc. (“ARL”) own approximately 77.68% of the Company’s common stock. Accordingly,
TCI’s financial results are consolidated with those of ARL’s on Form 10-K and related Consolidated Financial Statements.
ARL’s common stock trades on the New York Stock Exchange under the symbol (“ARL”). TCI
is a “C” corporation for U.S. federal income tax purposes and files an annual consolidated income tax return with
American Realty Investors, Inc. (“ARL”), whose common stock is traded on the NYSE under the symbol “ARL”.
Subsidiaries and affiliates of ARL own in excess of 80% of the Company’s common stock. ARL and one of its subsidiaries own
77.68% and the parent of ARL owns 6.98% of the company. Accordingly, TCI’s financial results are consolidated with those
of ARL’s on Form 10-K and related Consolidated Financial Statements. ARL’s common stock is listed and trades on the
New York Stock Exchange under the symbol “ARL”. On
July 17, 2009, the Company acquired an additional 2,518,934 shares of common stock of Income Opportunity Realty Investors,
Inc. (“IOR”), and in doing so, increased its ownership from approximately 25% to over 80% of the shares of common
stock of IOR outstanding. Upon acquisition of the additional shares in 2009, IOR’s results of operations began to be consolidated
with those of the Company for tax and financial reporting purposes. As of December 31, 2018, TCI owned 81.25% of the outstanding
IOR common shares. Shares of IOR common stock are listed and traded on the NYSE American under the symbol “IOR”. At
the time of the acquisition, the historical accounting value of IOR’s assets was $112 million and liabilities were $43 million.
In that the shares of IOR acquired by TCI were from a related party, the values recorded by TCI are IOR’s historical accounting
values at the date of transfer. The Company’s fair valuation of IOR’s assets and liabilities at the acquisition date
approximated IOR’s book value. The net difference between the purchase price and historical accounting basis of the assets
and liabilities acquired is $25.6 million and has been reflected by TCI as deferred income. The deferred income will be recognized
upon the sale of the land that IOR held on its books as of the date of sale, to an independent third party. On September 30, 2018
and March 31, 2019, the Company recognized $17.6 million, and $3.6 million of deferred income into income, respectively.
As of June 30, 2019, $4.4 million of deferred income remains outstanding from the additional purchase of shares of common stock
of IOR on July 17, 2009. TCI’s
Board of Directors are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IOR. The Chairman of the Board of Directors
of TCI also serves as the Chairman of the Board of Directors of ARL and IOR. The officers of TCI also serve as officers of ARL,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ARL and IOR.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Regis
Realty Prime, LLC, dba Regis Property Management, LLC (“Regis”),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Refer to Part III, Item 10. “Directors, Executive Officers and
Corporate Governance – Property Management and Real Estate Brokerage”. TCI engages third-party companies to lease
and manage its apartment properties. Southern
Properties Capital Ltd. (“Southern” or “SPC”) is a wholly owned subsidiary of TCI that was incorporated
on August 16, 2016 for the purpose of raising funds by issuing debentures that cannot be converted into shares on the Tel-Aviv
Stock Exchange (“TASE”). Southern operates in the United States and is primarily involved in investing in, developing,
constructing and operating income-producing properties of multi-family residential real estate assets. Southern is included in
the consolidated financial statements of TCI. 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insured by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s interest is held by Daniel J. Moos, who serves as the President and Chief Executive officer of
the Company (“Class B Member”) and Manager of the joint venture. Properties
At
June 30, 2019, our portfolio of income-producing properties consisted of:
● Seven commercial properties consisting of five
office buildings and two retail properties comprising in aggregate of approximately 1.7 million square feet;
● Nine residential apartment communities owned
directly by us comprising in 1,512 units, excluding apartments being developed;
● Approximately 2,256 acres of developed and undeveloped
land; and
● Fifty-one residential apartment communities
totaling 9,643 units owned by our 50% owned investee VAA. We
join with various third-party development companies to construct residential apartment communities. We are in the predevelopment
process on several residential apartment communities that have not yet begun construction.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9, are not necessarily indicative of the results that may be expected for other interim periods or
for the full fiscal year.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 Certain 2018 Consolidated Financial Statement amounts have been reclassified
to conform to the 2019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and VAA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February 2016, FASB issued ASU 2016-02 (“ASU 2016-02”), Leases. This guidance establishes a new model for accounting
for leases and provides for enhanced disclosures. ASU 2016-02 is effective for reporting periods beginning after December 15,
2018. The adoption of ASU 2016-02 did not have a material impact on the Company’s financial position and results of operations. In
August 2018, the FASB issued ASU 2018-13, Fair Value Measurement (Topic 820): Disclosure Framework—Changes to the
Disclosure Requirements for Fair Value Measurement </t>
  </si>
  <si>
    <t>INVESTMENT IN VAA</t>
  </si>
  <si>
    <t>Equity Method Investments and Joint Ventures [Abstract]</t>
  </si>
  <si>
    <t>NOTE 2.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The
Company accounts for its investment in VAA under the equity method of accounting. Under the equity method of accounting, our net
equity in the investment is reflected within the Consolidated Balance Sheets in the caption ‘Investment in VAA’, and
our share of the net income or loss from the joint venture is included within the Consolidated Statements of Operations in the
caption ‘Equity earnings from VAA’.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and other agreed upon adjustments. The
following is a summary of the financial position and results of operations of VAA (dollars in thousands):
Balance Sheet June
30, 2019
Net real
estate assets $ 1,247,535
Other assets 56,474
Debt, net (812,010 )
Other liabilities (272,716 )
Total
equity $ (219,283 )
Results of Operations Three
Months Ended Six
Months Ended
Total revenue $ 28,927 $ 56,328
Total property, operating,
and maintenance expenses (14,313 ) (28,482 )
Interest expense (14,799 ) (29,869 )
Depreciation and Amortization (15,523 ) (30,756 )
Total
other expense (327 ) (1,002 )
Net
loss $ (16,035 ) $ (33,781 ) Below
is a reconciliation of our allocation of income or loss from VAA.
Three
Months Ended Six
Months Ended
VAA net
loss $ (16,035 ) $ (33,781 )
Adjustments
to reconcile to income (loss) from VAA
Interest
expense on mezzanine loan 6,401 12,490
In-place
lease intangibles - amortization expense 8,429 16,765
Depreciation
basis differences 733 1,944
Net
loss $ (472 ) $ (2,582 )
Percentage
ownership in VAA 50 % 50 %
Loss
from VAA $ (236 ) $ (1,291 )</t>
  </si>
  <si>
    <t>REAL ESTATE ACTIVITY</t>
  </si>
  <si>
    <t>Real Estate [Abstract]</t>
  </si>
  <si>
    <t>NOTE
3. REAL ESTATE ACTIVITY The
following table summarizes the Company’s real estate properties at June 30, 2019 and December 31, 2018 (dollars in thousands):
June
30, December
31,
Apartments $ 123,355 $ 126,274
Apartments under construction 24,710 27,261
Commercial properties 228,212 224,167
Land held for development 78,073 84,016
Real estate subject to sales contract 1,626 2,014
Real estate held
for sale 14,737 —
Total real estate, at cost, less impairment $ 470,713 $ 463,732
Less accumulated
deprecation (84,213 ) (79,228 )
Total
real estate, net of depreciation $ 386,500 $ 384,504 The following is a description of the Company’s
significant real estate and financing transactions for the three months ended June 30, 2019:
· Sold 12.16 acres of land
located in Farmers Branch, Texas for an aggregate sales price of $3.5 million and recognized a gain on the sale of approximately
$0.7 million.
· Sold 6.25 acres of land
located in Nashville, Tennessee for a total sales price of $2.3 million and recognized a gain on the sale of approximately $0.9
million.
· Sold 23.24 acres of land
located in Fort Worth, Texas for a sales price of $1.8 million and recognized a gain on the sale of approximately $0.5 million.
· Sold a multifamily residential
property, located in Mary Ester, Florida for a total sales price of $3.1 million out of which $1.8 million represents land received
with a total acreage of 1.27 acres located in Riverside, California in exchange for a note receivable of the same value. The Company
recognized a loss from this sale of approximately $0.08 million.
· Sold water district receivables
related to infrastructure development work, located in Kaufman County, Texas for $7.0 million. No gain or loss was recognized from
the sale of these receivables.
· Purchased a plot of land
(0.47 acres) in Athens, Alabama for a purchase price of $0.4 million.
· Purchased notes receivables
from related parties for an aggregate purchase price of $31.9 million. No gain or loss was recognized from the purchase of the
notes receivables (refer to Note 5). The Company continues to invest in the
development of apartment projects. During the six months ended June 30, 2019, TCI has invested $17.0 million related to the construction
or predevelopment of various apartment complexes and capitalized $0.4 million of interest costs.</t>
  </si>
  <si>
    <t>SUPPLEMENTAL CASH FLOW INFORMATION</t>
  </si>
  <si>
    <t>Supplemental Cash Flow Elements [Abstract]</t>
  </si>
  <si>
    <t>NOTE
4. SUPPLEMENTAL CASH FLOW INFORMATION For
the six months ended June 30, 2019 and 2018, the Company paid interest expense of $12.9 million and $26.7 million, respectively. Cash
and cash equivalents, and restricted cash for the six months ended June 30, 2019 and 2018 was $82.2 million and $92.8 million,
respectively. The following is a reconciliation of the Company’s cash and cash equivalents, and restricted cash to the total
presented in the consolidated statement of cash flows:
June
30,
2019 2018
Cash and
cash equivalents $ 37,579 $ 28,105
Restricted cash (cash
held in escrow) 29,538 49,777
Restricted cash (certificate
of deposits) 8,501 9,162
Restricted
cash (held with Trustee) 6,563 5,730
$ 82,181 $ 92,774 Amounts
included in restricted cash represent funds required to be set aside to meet contractual obligations with certain financial institutions
for the payment of reserve replacement, tax and insurance escrow. In addition, restricted cash includes funds held with the Trustee
for payment of bonds interest and other bond related expenses.</t>
  </si>
  <si>
    <t>NOTES AND INTEREST RECEIVABLE</t>
  </si>
  <si>
    <t>Receivables [Abstract]</t>
  </si>
  <si>
    <t>NOTE
5. NOTES AND INTEREST RECEIVABLE A
portion of our assets is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June 30, 2019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523 Secured
Spyglass
Apartments of Ennis, LP 11/19 5.00 % 5,141 Secured
Bellwether
Ridge 05/20 5.00 % 3,686 Secured
Parc
at Windmill Farms 05/20 5.00 % 6,361 Secured
RAI
PFBL 2018 Purch Fee Note Weatherford 12/21 12.00 % 525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 /32 12.00 % 1,323 Secured
Unified
Housing Foundation, Inc. (Tivoli) (1) 12/32 12.00 % 6,140 Secured
Unified
Housing Foundation, Inc. (1) 12/21 12.00 % 10,401 Unsecured
Unified
Housing Foundation, Inc. (1) 06/20 12.00 % 11,07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Trails at White Rock) (1) 07/21 12.00 % 913 Secured
Unified
Housing Foundation, Inc. (Bella Vista) (1) 08/21 12.00 % 212 Secured
Unified
Housing Foundation, Inc. (1) 10/21 12.00 % 6,831 Unsecured
Other
related party notes Various Various 4,019 Various secured interests
Other
non-related party notes Various Various 14,460 Various secured interests
Accrued
interest 8,482
Total
Performing $ 118,689
Allowance
for estimated losses (1,825 )
Total $ 116,864
(1) The
Company invests in mortgage loans, secured by mortgages that are subordinate to one or more prior liens either on the fee or a
leasehold interest in real estate. Recourse on such loans ordinarily includes the real estate on which the loan is made, other
collateral and guarantees. At
June 30, 2019, TCI had mortgage loans and accrued interest receivable from related parties, net of allowances, totaling $68.7
million. The Company recognized interest income of $8.9 million related to these notes receivables for the six months ended June
30, 2019. During the quarter ended June 30, 2019, the outstanding balance in notes receivables increased from the previous quarter
as a result of purchases in notes receivables with a face value of $31.9 million (out of which $1.0 million represented accrued
interest receivables) from related parti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JOINT VENTURES AND INVESTEES</t>
  </si>
  <si>
    <t>NOTE
6. INVESTMENT IN UNCONSOLIDATED JOINT VENTURES AND INVESTEES The
summary data presented below includes our investments accounted for under the equity method, except for our investment in VAA
which is discussed in detail in Note 2 ‘Investment in VAA’. Investments
in unconsolidated subsidiaries, jointly owned companies and other investees in which we have a 20% to 50% ownership interest or
otherwise exercise significant influence are carried at cost, adjusted for the Company’s proportionate share of their undistributed
earnings or losses, via the equity method of accounting. ARL is our parent company and is an unconsolidated joint venture. Our
interest in the common stock of ARL in the amount of 0.90% is accounted for under the equity method. The
following is a summary of the financial position and results of operations from our unconsolidated parent (dollars in thousands):
As
of June 30,
Balance Sheet 2019 2018
Real estate,
net of accumulated depreciation $ 549 $ 5,193
Notes receivable 42,719 43,045
Other assets 66,407 59,510
Notes payable (5,070 ) (6,184 )
Other liabilities (33,855 ) (30,927 )
Shareholders’
equity/partners capital (70,750 ) (70,637 )
For
the Six Months Ended June 30,
Results of Operations 2019 2018
Rents,
interest and other income $ 7,370 $ 3,388
Operating expenses (1,479 ) (1,459 )
Interest
expense (3,771 ) (3,362 )
Income
(loss) from continuing operations $ 2,120 $ (1,433 )
Net
income (loss) $ 2,120 $ (1,433 )
Company’s
proportionate share of earnings (losses) $ 19 $ (13 )</t>
  </si>
  <si>
    <t>NOTES AND INTEREST PAYABLE</t>
  </si>
  <si>
    <t>Debt Disclosure [Abstract]</t>
  </si>
  <si>
    <t>NOTE
7. NOTES AND INTEREST PAYABLE The
following table is a summary of TCI’S notes and interest payable as of June 30, 2019 and December 31, 2018 (dollars in thousands):
June
30, December
31,
Apartments $ 94,614 $ 94,759
Apartments under Construction 12,507 14,402
Commercial 135,613 135,951
Land 21,826 22,200
Real estate held for
sale 10,324 376
Corporate
and other notes 16,881 18,130
Total
notes payable $ 291,765 $ 285,818
Less:
unamortized deferred borrowing costs (9,059 ) (9,425 )
Total
outstanding notes payable, net $ 282,706 $ 276,393
Accrued
Interest 1,074 844
Total
notes payable, net and accrued interest $ 283,780 $ 277,237 In
conjunction with the development of various apartment projects and land developments, we drew down $12.9 million in construction
loans during the six months ended June 30, 2019.</t>
  </si>
  <si>
    <t>BONDS PAYABLE</t>
  </si>
  <si>
    <t>Notes to Financial Statements</t>
  </si>
  <si>
    <t>NOTE
8. BONDS PAYABLE Following is the outstanding balance of SPC’s bonds and interest
payable as of June 30, 2019 and December 31, 2018 (dollars in thousands):
June 30, December 31,
Bonds (Series A) $ 100,760 $ 106,686
Bonds (Series B) 38,442 36,740
Bonds (Series B expansion) 20,184 19,290
Total outstanding bonds $ 159,386 $ 162,716
Less: deferred bond issuance costs (7,029 ) (8,179 )
Total outstanding bonds, net 152,357 154,537
Accrued Interest 4,971 4,037
Total oustanding bonds, net and accrued interest $ 157,328 $ 158,574 The aggregate maturity of the bonds are as follows:
Year June 30, December 31,
2019 $ 11,024 $ 22,049
2020 22,049 22,049
2021 33,629 33,629
2022 33,629 33,629
2023 30,070 30,070
Thereafter 28,985 21,290
$ 159,386 $ 162,716 On January 31, 2019, the Company paid $10.4 million and $5.8 million
on bond principal and interests, respectively. During the six months ended June 30, 2019, the Company recognized a loss on foreign
currency exchange rate of $8.1 million.</t>
  </si>
  <si>
    <t>DEFERRED INCOME</t>
  </si>
  <si>
    <t>Deferred Income</t>
  </si>
  <si>
    <t>NOTE
9. DEFERRED INCOME In
previous years, the Company has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the Company has deferred some or all of the gain
recognition and accounted for the sale by applying the finance, deposit, installment or cost recovery methods, as appropriate,
until the sales criteria is met. The gains on these transactions have been deferred until the properties are sold to a non-related
third party. As of June 30, 2019, we had a deferred gain of $13.8 million.</t>
  </si>
  <si>
    <t>RELATED PARTY TRANSACTIONS</t>
  </si>
  <si>
    <t>Related Party Transactions [Abstract]</t>
  </si>
  <si>
    <t xml:space="preserve">NOTE
10. RELATED PARTY TRANSACTIONS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 The
following table provides the reconciliation of the beginning and ending balances of accounts receivable from and (accounts payable)
to related parties as of June 30, 2019 (dollars in thousands):
June
30, 2019
Pillar ARL Total
Related
party receivable, beginning balance $ — $ 133,642 $ 133,642
Cash
transfers 19,675 — 19,675
Advisory
fees (2,683 ) — (2,683 )
Net
income fee (190 ) — (190 )
Cost
reimbursements (5,052 ) — (5,052 )
Interest
income — 4,801 4,801
Notes
receivable purchased (31,857 ) — (31,857 )
Expenses
(paid)/received by advisor 7,094 — 7,094
Related
party receivable, ending balance $ (13,013 ) $ 138,443 $ 125,430 </t>
  </si>
  <si>
    <t>OPERATING SEGMENTS</t>
  </si>
  <si>
    <t>Segment Reporting [Abstract]</t>
  </si>
  <si>
    <t xml:space="preserve">NOTE
11. OPERATING SEGMENTS Our segments are based on our method of
internal reporting, which classifies our operations by property type. Our property types are grouped into commercial,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 The segment labeled as “Other”
consists of revenue and operating expenses related to notes receivable and corporate debt. Presented below is our reportable segments’ operating income for the three months ended June 30,
2019 and 2018, including segment assets and expenditures (dollars in thousands):
Commercial
For the Three Months Ended June 30, 2019 Properties Apartments Land Other Total
Rental and other property revenues $ 8,020 $ 3,818 $ — $ 2 $ 11,840
Property operating expenses (4,410 ) (2,017 ) (88 ) (807 ) (7,322 )
Depreciation (2,732 ) (707 ) — — (3,439 )
Mortgage and loan interest (1,947 ) (1,002 ) (270 ) (4,427 ) (7,646 )
Interest income — — — 4,878 4,878
Loss on sale of income producing property — (80 ) — — (80 )
Gain on land sales — — 2,133 — 2,133
Segment operating (loss) income $ (1,069 ) $ 12 $ 1,775 $ (354 ) $ 364
Capital expenditures $ 346 $ 9,596 $ 353 $ — $ 10,295
Property Sales
Sales price $ — $ 3,096 $ 7,602 $ — $ 9,497
Cost of sale — (3,176 ) (5,469 ) — (7,444 )
(Loss) gain on sales $ — $ (80 ) $ 2,133 $ — $ 2,053
Commercial
For the Three Months Ended June 30, 2018 Properties Apartments Land Other Total
Rental and other property revenues $ 7,404 $ 24,201 $ — $ 2 $ 31,607
Property operating expenses (4,238 ) (11,199 ) (55 ) — (15,492 )
Depreciation (2,323 ) (4,195 ) — (4 ) (6,522 )
Mortgage and loan interest (1,893 ) (5,342 ) 148 (7,088 ) (14,175 )
Interest income — — — 3,544 3,544
Segment operating (loss) income $ (1,050 ) $ 3,465 $ 93 $ (3,546 ) $ (1,038 )
Capital expenditures $ — $ 2,092 $ — $ — $ 2,092
Property Sales
Sales price $ 2,313 $ — $ — $ — $ 2,313
Cost of sale (2,313 ) — — — (2,313 )
Gain on sale $ — $ — $ — $ — $ — The following table provides the reconciliation of segment information to the corresponding amounts in
the Consolidated Statements of Operations for the three months ended June 30, 2019 and 2018 (dollars in thousands):
For the Three Months Ended June 30,
2019 2018
Segment operating income (loss) $ 364 $ (1,038 )
Other non-segment items of income (expense)
General and administrative (3,334 ) (2,173 )
Net income fee to related party (90 ) (53 )
Advisory fee to related party (1,035 ) (2,726 )
Other income 688 7,482
Foreign currency translation (loss) gain (2,325 ) 5,889
Loss from joint venture (236 ) —
Earnings (losses) from other unconsolidated investees 2 (9 )
Net (loss) income from continuing operations $ (5,966 ) $ 7,372 Presented below is our reportable segments’ operating income for the six months ended June 30, 2019
and 2018, including segment assets and expenditures (dollars in thousands):
Commercial
For the Six Months Ended June 30, 2019 Properties Apartments Land Other Total
Rental and other property revenues $ 16,247 $ 7,518 $ — $ 4 $ 23,769
Property operating expenses (8,346 ) (4,075 ) (45 ) (853 ) (13,319 )
Depreciation (5,107 ) (1,441 ) — — (6,548 )
Mortgage and loan interest (3,914 ) (1,936 ) (523 ) (9,232 ) (15,605 )
Interest income — — — 9,436 9,436
Loss on sale of income producing property — (80 ) — — (80 )
Gain on land sales — — 4,349 — 4,349
Segment operating (loss) income $ (1,120 ) $ (14 ) $ 3,781 $ (645 ) $ 2,002
Capital expenditures $ 4,045 $ 17,434 $ 2,832 $ — $ 24,311
Assets $ 152,852 $ 153,950 $ 79,699 $ — $ 386,501
Property Sales
Sales price $ — $ 3,096 $ 16,317 $ — $ 18,212
Cost of sale — (3,176 ) (11,968 ) — (13,943 )
(Loss) gain on sales $ — $ (80 ) $ 4,349 $ — $ 4,269
Commercial
For the Six Months Ended June 30, 2018 Properties Apartments Land Other Total
Rental and other property revenues $ 14,959 $ 47,726 $ — $ 4 $ 62,689
Property operating expenses (7,986 ) (21,782 ) (84 ) (95 ) (29,947 )
Depreciation (4,616 ) (8,344 ) — (8 ) (12,968 )
Mortgage and loan interest (3,742 ) (10,798 ) 36 (13,764 ) (28,268 )
Interest income — — — 7,420 7,420
Gain on land sales — — 1,335 — 1,335
Segment operating (loss) income $ (1,385 ) $ 6,802 $ 1,287 $ (6,443 ) $ 261
Capital expenditures $ 2,725 $ — $ — $ — $ 2,725
Assets $ 135,294 $ 764,672 $ 108,467 $ 648 $ 1,009,081
Property Sales
Sales price $ 2,313 $ 8,512 $ 2,984 $ — $ 13,809
Cost of sale (2,313 ) (8,512 ) (1,649 ) — (12,474 )
Gain on sale $ — $ — $ 1,335 $ — $ 1,335 The following table reconciles segment information to the corresponding
amounts in the Consolidated Statements of Operations for the six months ended June 30, 2019 and 2018 (dollars in thousands):
For the Six Months Ended June 30,
2019 2018
Segment operating income $ 2,002 $ 261
Other non-segment items of income (expense)
General and administrative (5,662 ) (4,365 )
Net income fee to related party (190 ) (106 )
Advisory fee to related party (2,683 ) (5,474 )
Other income 4,580 9,308
Foreign currency translation (loss) gain (8,143 ) 7,645
Loss from joint venture (1,291 ) —
(Losses) earnings from other unconsolidated investees (5 ) 2
Net (loss) income from continuing operations $ (11,392 ) $ 7,271 The
following table reconciles the segment information to the corresponding amounts in the Consolidated Balance Sheets:
As of June 30,
2019 2018
Segment assets $ 386,501 $ 1,009,081
Investments in unconsolidated subsidiaries and investees 89,245 2,474
Notes and interest receivable 116,864 83,463
Other assets and receivables 261,277 273,727
Total assets $ 853,887 $ 1,368,745 </t>
  </si>
  <si>
    <t>COMMITMENTS AND CONTINGENCIES AND LIQUIDITY</t>
  </si>
  <si>
    <t>Commitments and Contingencies Disclosure [Abstract]</t>
  </si>
  <si>
    <t>NOTE
12. COMMITMENTS
AND CONTINGENCIES AND LIQUIDITY Liquidity.
Partnership
Buyouts Litigation. Guarantee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The appeal was heard in February 2018 and we are awaiting
a ruling by the appeals court. In January 2012, the Company sold all of the issued and outstanding stock of ART to an unrelated
party for a promissory note in the amount of $10 million. At December 31, 2012, the Company fully reserved and valued such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pursue
additional claims, if any, against Dynex Capital, Inc.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The Defendants have filed and motions
to dismiss the case in its entirety are currently pending.</t>
  </si>
  <si>
    <t>EARNINGS PER SHARE</t>
  </si>
  <si>
    <t>Earnings Per Share [Abstract]</t>
  </si>
  <si>
    <t>NOTE
13. EARNINGS PER SHARE Earnings
per share (“EPS”) have been computed pursuant to the provisions of ASC 260 “Earnings per Share.” Basic
EPS is calculated by dividing income available to common shareholders by the weighted-average number of common shares outstanding
during the period. Shares issued during the period shall be weighted for the portion of the period that they were outstanding.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June 30, 2019, there are no preferred stock or stock options that are required to be included in the calculation of EPS.</t>
  </si>
  <si>
    <t>SUBSEQUENT EVENTS</t>
  </si>
  <si>
    <t>Subsequent Events [Abstract]</t>
  </si>
  <si>
    <t>NOTE
14. SUBSEQUENT
EVENTS The
date to which events occurring after June 30, 2019, the date of the most recent balance sheet, have been evaluated for possible
adjustment to the Consolidated Financial Statements or disclosure is August 14, 2019, which is the date on which the Consolidated
Financial Statements were available to be issued. On
July 28, 2019 the Company issued Series C bonds in the amount of NIS 275 million in exchange for a par value (or approximately
$78 million). The bonds are reported in NIS, and registered on the TASE, bear annual interest of 4.65%. One of the Company’s
commercial building complex is pledged as collateral for this issuance. On August 9, 2019, approximately $42 million of the bond
proceeds was used to pay off the commercial building mortgage.</t>
  </si>
  <si>
    <t>ORGANIZATION AND BASIS OF PRESENTATION (Polic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9, are not necessarily indicative of the results that may be expected for other interim periods or
for the full fiscal year.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 Certain 2018 Consolidated Financial Statement amounts have been reclassified
to conform to the 2019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and VAA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 xml:space="preserve">Newly
Issued Accounting Standards In
February 2016, FASB issued ASU 2016-02 (“ASU 2016-02”), Leases. This guidance establishes a new model for accounting
for leases and provides for enhanced disclosures. ASU 2016-02 is effective for reporting periods beginning after December 15,
2018. The adoption of ASU 2016-02 did not have a material impact on the Company’s financial position and results of operations. In
August 2018, the FASB issued ASU 2018-13, Fair Value Measurement (Topic 820): Disclosure Framework—Changes to the
Disclosure Requirements for Fair Value Measurement </t>
  </si>
  <si>
    <t>INVESTMENT IN VAA (Tables)</t>
  </si>
  <si>
    <t>Schedule of the financial position and results of operations of VAA</t>
  </si>
  <si>
    <t>The
following is a summary of the financial position and results of operations of VAA (dollars in thousands):
Balance Sheet June
30, 2019
Net real
estate assets $ 1,247,535
Other assets 56,474
Debt, net (812,010 )
Other liabilities (272,716 )
Total
equity $ (219,283 )
Results of Operations Three
Months Ended Six
Months Ended
Total revenue $ 28,927 $ 56,328
Total property, operating,
and maintenance expenses (14,313 ) (28,482 )
Interest expense (14,799 ) (29,869 )
Depreciation and Amortization (15,523 ) (30,756 )
Total
other expense (327 ) (1,002 )
Net
loss $ (16,035 ) $ (33,781 ) Below
is a reconciliation of our allocation of income or loss from VAA.
Three
Months Ended Six
Months Ended
VAA net
loss $ (16,035 ) $ (33,781 )
Adjustments
to reconcile to income (loss) from VAA
Interest
expense on mezzanine loan 6,401 12,490
In-place
lease intangibles - amortization expense 8,429 16,765
Depreciation
basis differences 733 1,944
Net
loss $ (472 ) $ (2,582 )
Percentage
ownership in VAA 50 % 50 %
Loss
from VAA $ (236 ) $ (1,291 )</t>
  </si>
  <si>
    <t>REAL ESTATE ACTIVITY (Tables)</t>
  </si>
  <si>
    <t>Schedule of the real estate owned</t>
  </si>
  <si>
    <t xml:space="preserve">The
following table summarizes the Company’s real estate properties at June 30, 2019 and December 31, 2018 (dollars in thousands):
June
30, December
31,
Apartments $ 123,355 $ 126,274
Apartments under construction 24,710 27,261
Commercial properties 228,212 224,167
Land held for development 78,073 84,016
Real estate subject
to sales contract 1,626 2,014
Real
estate held for sale 14,737 —
Total real estate,
at cost, less impairment $ 470,713 $ 463,732
Less
accumulated deprecation (84,213 ) (79,228 )
Total
real estate, net of depreciation $ 386,500 $ 384,504 </t>
  </si>
  <si>
    <t>SUPPLEMENTAL CASH FLOW INFORMATION (Tables)</t>
  </si>
  <si>
    <t>Reconciliation of cash and cash equivalents and restricted cash</t>
  </si>
  <si>
    <t xml:space="preserve">The
following is a reconciliation of the Company’s cash and cash equivalents, and restricted cash to the total presented in
the consolidated statement of cash flows:
June
30,
2019 2018
Cash and
cash equivalents $ 37,579 $ 28,105
Restricted cash (cash
held in escrow) 29,538 49,777
Restricted cash (certificate
of deposits) 8,501 9,162
Restricted
cash (held with Trustee) 6,563 5,730
$ 82,181 $ 92,774 </t>
  </si>
  <si>
    <t>NOTES AND INTEREST RECEIVABLE (Tables)</t>
  </si>
  <si>
    <t>Schedule of notes receivable</t>
  </si>
  <si>
    <t>Below
is a summary of our notes receivable as of June 30, 2019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523 Secured
Spyglass
Apartments of Ennis, LP 11/19 5.00 % 5,141 Secured
Bellwether
Ridge 05/20 5.00 % 3,686 Secured
Parc
at Windmill Farms 05/20 5.00 % 6,361 Secured
RAI
PFBL 2018 Purch Fee Note Weatherford 12/21 12.00 % 525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 /32 12.00 % 1,323 Secured
Unified
Housing Foundation, Inc. (Tivoli) (1) 12/32 12.00 % 6,140 Secured
Unified
Housing Foundation, Inc. (1) 12/21 12.00 % 10,401 Unsecured
Unified
Housing Foundation, Inc. (1) 06/20 12.00 % 11,07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Trails at White Rock) (1) 07/21 12.00 % 913 Secured
Unified
Housing Foundation, Inc. (Bella Vista) (1) 08/21 12.00 % 212 Secured
Unified
Housing Foundation, Inc. (1) 10/21 12.00 % 6,831 Unsecured
Other
related party notes Various Various 4,019 Various secured interests
Other
non-related party notes Various Various 14,460 Various secured interests
Accrued
interest 8,482
Total
Performing $ 118,689
Allowance
for estimated losses (1,825 )
Total $ 116,864
(1)</t>
  </si>
  <si>
    <t>INVESTMENT IN UNCONSOLIDATED JOINT VENTURES AND INVESTEES (Tables)</t>
  </si>
  <si>
    <t>Schedule of the financial position and results of operations - unconsolidated parent</t>
  </si>
  <si>
    <t>The
following is a summary of the financial position and results of operations from our unconsolidated parent (dollars in thousands):
As
of June 30,
Balance Sheet 2019 2018
Real estate,
net of accumulated depreciation $ 549 $ 5,193
Notes receivable 42,719 43,045
Other assets 66,407 59,510
Notes payable (5,070 ) (6,184 )
Other liabilities (33,855 ) (30,927 )
Shareholders’
equity/partners capital (70,750 ) (70,637 )
For
the Six Months Ended June 30,
Results of Operations 2019 2018
Rents,
interest and other income $ 7,370 $ 3,388
Operating expenses (1,479 ) (1,459 )
Interest
expense (3,771 ) (3,362 )
Income
(loss) from continuing operations $ 2,120 $ (1,433 )
Net
income (loss) $ 2,120 $ (1,433 )
Company’s
proportionate share of earnings (losses) $ 19 $ (13 )</t>
  </si>
  <si>
    <t>NOTES AND INTEREST PAYABLE (Tables)</t>
  </si>
  <si>
    <t>Schedule of notes and interest payable</t>
  </si>
  <si>
    <t xml:space="preserve">The
following table is a summary of TCI’S notes and interest payable as of June 30, 2019 and December 31, 2018 (dollars in thousands):
June
30, December
31,
Apartments $ 94,614 $ 94,759
Apartments under Construction 12,507 14,402
Commercial 135,613 135,951
Land 21,826 22,200
Real estate held for
sale 10,324 376
Corporate
and other notes 16,881 18,130
Total
notes payable $ 291,765 $ 285,818
Less:
unamortized deferred borrowing costs (9,059 ) (9,425 )
Total
outstanding notes payable, net $ 282,706 $ 276,393
Accrued
Interest 1,074 844
Total
notes payable, net and accrued interest $ 283,780 $ 277,237 </t>
  </si>
  <si>
    <t>BONDS PAYABLE (Tables)</t>
  </si>
  <si>
    <t>Schedule of bonds and interest payable</t>
  </si>
  <si>
    <t xml:space="preserve">Following
is the outstanding balance of SPC’s bonds and interest payable as of June 30, 2019 and December 31, 2018 (dollars in thousands):
June
30, December
31,
Bonds (Series
A) $ 100,760 $ 106,686
Bonds (Series B) 38,442 36,740
Bonds
(Series B expansion) 20,184 19,290
Total
outstanding bonds $ 159,386 $ 162,716
Less:
deferred bond issuance costs (7,029 ) (8,179 )
Total
outstanding bonds, net 152,357 154,537
Accrued
Interest 4,971 4,037
Total
oustanding bonds, net and accrued interest $ 157,328 $ 158,574 </t>
  </si>
  <si>
    <t>Schedule of principal payments on the bonds payable</t>
  </si>
  <si>
    <t xml:space="preserve">The
aggregate maturity of the bonds are as follows:
Year June
30, December
31,
2019 $ 11,024 $ 22,049
2020 22,049 22,049
2021 33,629 33,629
2022 33,629 33,629
2023 30,070 30,070
Thereafter 28,985 21,290
$ 159,386 $ 162,716 </t>
  </si>
  <si>
    <t>RELATED PARTY TRANSACTIONS (Tables)</t>
  </si>
  <si>
    <t>Schedule of accounts receivable from and (accounts payable) to related parties</t>
  </si>
  <si>
    <t xml:space="preserve">The
following table provides the reconciliation of the beginning and ending balances of accounts receivable from and (accounts payable)
to related parties as of June 30, 2019 (dollars in thousands):
June
30, 2019
Pillar ARL Total
Related
party receivable, beginning balance $ — $ 133,642 $ 133,642
Cash
transfers 19,675 — 19,675
Advisory
fees (2,683 ) — (2,683 )
Net
income fee (190 ) — (190 )
Cost
reimbursements (5,052 ) — (5,052 )
Interest
income — 4,801 4,801
Notes
receivable purchased (31,857 ) — (31,857 )
Expenses
(paid)/received by advisor 7,094 — 7,094
Related
party receivable, ending balance $ (13,013 ) $ 138,443 $ 125,430 </t>
  </si>
  <si>
    <t>OPERATING SEGMENTS (Tables)</t>
  </si>
  <si>
    <t>Schedule of operating segment, including segment assets and expenditures</t>
  </si>
  <si>
    <t xml:space="preserve">Presented below is our reportable segments’ operating income for the three months ended June 30,
2019 and 2018, including segment assets and expenditures (dollars in thousands):
Commercial
For the Three Months Ended June 30, 2019 Properties Apartments Land Other Total
Rental and other property revenues $ 8,020 $ 3,818 $ — $ 2 $ 11,840
Property operating expenses (4,410 ) (2,017 ) (88 ) (807 ) (7,322 )
Depreciation (2,732 ) (707 ) — — (3,439 )
Mortgage and loan interest (1,947 ) (1,002 ) (270 ) (4,427 ) (7,646 )
Interest income — — — 4,878 4,878
Loss on sale of income producing property — (80 ) — — (80 )
Gain on land sales — — 2,133 — 2,133
Segment operating (loss) income $ (1,069 ) $ 12 $ 1,775 $ (354 ) $ 364
Capital expenditures $ 346 $ 9,596 $ 353 $ — $ 10,295
Property Sales
Sales price $ — $ 3,096 $ 7,602 $ — $ 9,497
Cost of sale — (3,176 ) (5,469 ) — (7,444 )
(Loss) gain on sales $ — $ (80 ) $ 2,133 $ — $ 2,053
Commercial
For the Three Months Ended June 30, 2018 Properties Apartments Land Other Total
Rental and other property revenues $ 7,404 $ 24,201 $ — $ 2 $ 31,607
Property operating expenses (4,238 ) (11,199 ) (55 ) — (15,492 )
Depreciation (2,323 ) (4,195 ) — (4 ) (6,522 )
Mortgage and loan interest (1,893 ) (5,342 ) 148 (7,088 ) (14,175 )
Interest income — — — 3,544 3,544
Segment operating (loss) income $ (1,050 ) $ 3,465 $ 93 $ (3,546 ) $ (1,038 )
Capital expenditures $ — $ 2,092 $ — $ — $ 2,092
Property Sales
Sales price $ 2,313 $ — $ — $ — $ 2,313
Cost of sale (2,313 ) — — — (2,313 )
Gain on sale $ — $ — $ — $ — $ — Presented below is our reportable segments’ operating income for the six months ended June 30, 2019
and 2018, including segment assets and expenditures (dollars in thousands):
Commercial
For the Six Months Ended June 30, 2019 Properties Apartments Land Other Total
Rental and other property revenues $ 16,247 $ 7,518 $ — $ 4 $ 23,769
Property operating expenses (8,346 ) (4,075 ) (45 ) (853 ) (13,319 )
Depreciation (5,107 ) (1,441 ) — — (6,548 )
Mortgage and loan interest (3,914 ) (1,936 ) (523 ) (9,232 ) (15,605 )
Interest income — — — 9,436 9,436
Loss on sale of income producing property — (80 ) — — (80 )
Gain on land sales — — 4,349 — 4,349
Segment operating (loss) income $ (1,120 ) $ (14 ) $ 3,781 $ (645 ) $ 2,002
Capital expenditures $ 4,045 $ 17,434 $ 2,832 $ — $ 24,311
Assets $ 152,852 $ 153,950 $ 79,699 $ — $ 386,501
Property Sales
Sales price $ — $ 3,096 $ 16,317 $ — $ 18,212
Cost of sale — (3,176 ) (11,968 ) — (13,943 )
(Loss) gain on sales $ — $ (80 ) $ 4,349 $ — $ 4,269
Commercial
For the Six Months Ended June 30, 2018 Properties Apartments Land Other Total
Rental and other property revenues $ 14,959 $ 47,726 $ — $ 4 $ 62,689
Property operating expenses (7,986 ) (21,782 ) (84 ) (95 ) (29,947 )
Depreciation (4,616 ) (8,344 ) — (8 ) (12,968 )
Mortgage and loan interest (3,742 ) (10,798 ) 36 (13,764 ) (28,268 )
Interest income — — — 7,420 7,420
Gain on land sales — — 1,335 — 1,335
Segment operating (loss) income $ (1,385 ) $ 6,802 $ 1,287 $ (6,443 ) $ 261
Capital expenditures $ 2,725 $ — $ — $ — $ 2,725
Assets $ 135,294 $ 764,672 $ 108,467 $ 648 $ 1,009,081
Property Sales
Sales price $ 2,313 $ 8,512 $ 2,984 $ — $ 13,809
Cost of sale (2,313 ) (8,512 ) (1,649 ) — (12,474 )
Gain on sale $ — $ — $ 1,335 $ — $ 1,335 </t>
  </si>
  <si>
    <t>Schedule of reconciliaton of segment information to consolidated statements of operations</t>
  </si>
  <si>
    <t xml:space="preserve">The
following table provides the reconciliation of segment information to the corresponding amounts in the Consolidated Statements
of Operations for the three months ended June 30, 2019 and 2018 (dollars in thousands):
For
the Three Months Ended June 30,
2019 2018
Segment
operating income (loss) $ 364 $ (1,038 )
Other non-segment items
of income (expense)
General
and administrative (3,334 ) (2,173 )
Net
income fee to related party (90 ) (53 )
Advisory
fee to related party (1,035 ) (2,726 )
Other
income 688 7,482
Foreign
currency translation (loss) gain (2,325 ) 5,889
Loss
from joint venture (236 ) —
Earnings
(losses) from other unconsolidated investees 2 (9 )
Net
(loss) income from continuing operations $ (5,966 ) $ 7,372 The
following table reconciles segment information to the corresponding amounts in the Consolidated Statements of Operations for the
six months ended June 30, 2019 and 2018 (dollars in thousands):
For
the Six Months Ended June 30,
2019 2018
Segment
operating income $ 2,002 $ 261
Other non-segment items
of income (expense)
General
and administrative (5,662 ) (4,365 )
Net
income fee to related party (190 ) (106 )
Advisory
fee to related party (2,683 ) (5,474 )
Other
income 4,580 9,308
Foreign
currency translation (loss) gain (8,143 ) 7,645
Loss
from joint venture (1,291 ) —
(Losses)
earnings from other unconsolidated investees (5 ) 2
Net
(loss) income from continuing operations $ (11,392 ) $ 7,271 </t>
  </si>
  <si>
    <t>Schedule of reconciliaton segment information to consolidated balance sheets</t>
  </si>
  <si>
    <t xml:space="preserve">The
following table reconciles the segment information to the corresponding amounts in the Consolidated Balance Sheets:
As
of June 30,
2019 2018
Segment
assets $ 386,501 $ 1,009,081
Investments in unconsolidated
subsidiaries and investees 89,245 2,474
Notes and interest
receivable 116,864 83,463
Other assets and receivables 261,277 273,727
Total assets $ 853,887 $ 1,368,745 </t>
  </si>
  <si>
    <t>ORGANIZATION AND BASIS OF PRESENTATION (Details Narrative) $ in Thousands</t>
  </si>
  <si>
    <t>Mar. 31, 2019USD ($)</t>
  </si>
  <si>
    <t>Nov. 19, 2018USD ($)Number</t>
  </si>
  <si>
    <t>Sep. 30, 2018USD ($)</t>
  </si>
  <si>
    <t>Jun. 30, 2019USD ($)aNumber</t>
  </si>
  <si>
    <t>Jun. 30, 2018USD ($)</t>
  </si>
  <si>
    <t>Jul. 17, 2009USD ($)shares</t>
  </si>
  <si>
    <t>Jul. 16, 2009</t>
  </si>
  <si>
    <t>Other income | $</t>
  </si>
  <si>
    <t>Victory Abode Apartment, LLC [Member] | Common Class B [Member] | Daniel J. Moos ARL's President and Chief Executive Officer [Member]</t>
  </si>
  <si>
    <t>Profit participation rights percentage</t>
  </si>
  <si>
    <t>2.00%</t>
  </si>
  <si>
    <t>Victory Abode Apartment, LLC [Member]</t>
  </si>
  <si>
    <t>Percentage of ownership</t>
  </si>
  <si>
    <t>50.00%</t>
  </si>
  <si>
    <t>Number of apartment units</t>
  </si>
  <si>
    <t>Number of income-producing properties</t>
  </si>
  <si>
    <t>Cash consideration | $</t>
  </si>
  <si>
    <t>Number of development project</t>
  </si>
  <si>
    <t>Abode JVP, LLC [Member] | Victory Abode Apartment, LLC [Member] | Common Class A [Member]</t>
  </si>
  <si>
    <t>Voting interest in joint venture</t>
  </si>
  <si>
    <t>49.00%</t>
  </si>
  <si>
    <t>Summerset Intermediate Holdings 2 LLC [Member] | Victory Abode Apartment, LLC [Member] | Common Class A [Member]</t>
  </si>
  <si>
    <t>Income Opportunities Realty Investors, Inc. [Member]</t>
  </si>
  <si>
    <t>81.25%</t>
  </si>
  <si>
    <t>Commercial Properties [Member]</t>
  </si>
  <si>
    <t>Rentable square feet | a</t>
  </si>
  <si>
    <t>Office Buildings [Member]</t>
  </si>
  <si>
    <t>Retail Properties [Member]</t>
  </si>
  <si>
    <t>Apartment Buildings [Member]</t>
  </si>
  <si>
    <t>Acres of land | a</t>
  </si>
  <si>
    <t>Minimum [Member]</t>
  </si>
  <si>
    <t>20.00%</t>
  </si>
  <si>
    <t>Minimum [Member] | Buildings and Improvements [Member]</t>
  </si>
  <si>
    <t>Useful life of property, plant and equipment</t>
  </si>
  <si>
    <t>10 years</t>
  </si>
  <si>
    <t>Minimum [Member] | Furniture, Fixtures And Equipment [Member]</t>
  </si>
  <si>
    <t>5 years</t>
  </si>
  <si>
    <t>Maximum [Member]</t>
  </si>
  <si>
    <t>Maximum [Member] | Buildings and Improvements [Member]</t>
  </si>
  <si>
    <t>40 years</t>
  </si>
  <si>
    <t>Maximum [Member] | Furniture, Fixtures And Equipment [Member]</t>
  </si>
  <si>
    <t>American Realty Investors, Inc [Member]</t>
  </si>
  <si>
    <t>77.68%</t>
  </si>
  <si>
    <t>Subsidiaries and affiliates of ARL [Member] | Minimum [Member]</t>
  </si>
  <si>
    <t>80.00%</t>
  </si>
  <si>
    <t>Parent of ARL [Member]</t>
  </si>
  <si>
    <t>6.98%</t>
  </si>
  <si>
    <t>25.00%</t>
  </si>
  <si>
    <t>Number of additional shares acquired | shares</t>
  </si>
  <si>
    <t>Assets acquired | $</t>
  </si>
  <si>
    <t>Liabilities acquired | $</t>
  </si>
  <si>
    <t>Net difference of assets and liabilities | $</t>
  </si>
  <si>
    <t>Deferred income | $</t>
  </si>
  <si>
    <t>Income Opportunities Realty Investors, Inc. [Member] | Minimum [Member]</t>
  </si>
  <si>
    <t>INVESTMENT IN VAA (Details) - USD ($) $ in Thousands</t>
  </si>
  <si>
    <t>Balance Sheet</t>
  </si>
  <si>
    <t>Net real estate assets</t>
  </si>
  <si>
    <t>Debt, net</t>
  </si>
  <si>
    <t>Results of Operations</t>
  </si>
  <si>
    <t>Total property, operating, and maintenance expenses</t>
  </si>
  <si>
    <t>Depreciation and Amortization</t>
  </si>
  <si>
    <t>Adjustments to reconcile to income (loss) from VAA</t>
  </si>
  <si>
    <t>Loss from VAA</t>
  </si>
  <si>
    <t>Total equity</t>
  </si>
  <si>
    <t>Total revenue</t>
  </si>
  <si>
    <t>Interest expense</t>
  </si>
  <si>
    <t>Total other expense</t>
  </si>
  <si>
    <t>VAA net loss</t>
  </si>
  <si>
    <t>Interest expense on mezzanine loan</t>
  </si>
  <si>
    <t>In-place lease intangibles - amortization expense</t>
  </si>
  <si>
    <t>Depreciation basis differences</t>
  </si>
  <si>
    <t>Percentage ownership in VAA</t>
  </si>
  <si>
    <t>REAL ESTATE ACTIVITY (Details) - USD ($) $ in Thousands</t>
  </si>
  <si>
    <t>Apartments</t>
  </si>
  <si>
    <t>Apartments under construction</t>
  </si>
  <si>
    <t>Commercial properties</t>
  </si>
  <si>
    <t>Real estate held for sale</t>
  </si>
  <si>
    <t>Land held for development</t>
  </si>
  <si>
    <t>Real estate subject to sales contract</t>
  </si>
  <si>
    <t>Total real estate, at cost, less impairment</t>
  </si>
  <si>
    <t>Total real estate, net of depreciation</t>
  </si>
  <si>
    <t>REAL ESTATE ACTIVITY (Details Narrative) $ in Thousands</t>
  </si>
  <si>
    <t>Jun. 30, 2019USD ($)a</t>
  </si>
  <si>
    <t>Jun. 30, 2019USD ($)</t>
  </si>
  <si>
    <t>Payment for construction or predevelopment of various apartment complexes</t>
  </si>
  <si>
    <t>Capitalized interest costs</t>
  </si>
  <si>
    <t>Notes receivable related parties</t>
  </si>
  <si>
    <t>Farmers Branch, Texas [Member]</t>
  </si>
  <si>
    <t>Area of land sold | a</t>
  </si>
  <si>
    <t>Nashville, Tennessee [Member]</t>
  </si>
  <si>
    <t>Fort Worth,Texas M[ember]</t>
  </si>
  <si>
    <t>Mary Ester, Florida [Member]</t>
  </si>
  <si>
    <t>Proceeds from sale of property</t>
  </si>
  <si>
    <t>Gain (loss) on sale of property</t>
  </si>
  <si>
    <t>Riverside, California [Member] | Note Receivable [Member]</t>
  </si>
  <si>
    <t>Kaufman County, Texas [Member]</t>
  </si>
  <si>
    <t>Proceeds from sale of receivables</t>
  </si>
  <si>
    <t>Athens, Alabama [Member]</t>
  </si>
  <si>
    <t>Area of land purchased | a</t>
  </si>
  <si>
    <t>Purchase price of properties</t>
  </si>
  <si>
    <t>SUPPLEMENTAL CASH FLOW INFORMATION (Details) - USD ($) $ in Thousands</t>
  </si>
  <si>
    <t>Dec. 31, 2017</t>
  </si>
  <si>
    <t>Cash and cash equivalents, and restricted cash</t>
  </si>
  <si>
    <t>Held In Escrow [Member]</t>
  </si>
  <si>
    <t>Certificates of Deposit [Member]</t>
  </si>
  <si>
    <t>Held with Trustee [Member]</t>
  </si>
  <si>
    <t>SUPPLEMENTAL CASH FLOW INFORMATION (Details Narrative) - USD ($) $ in Thousands</t>
  </si>
  <si>
    <t>Interest expense paid</t>
  </si>
  <si>
    <t>NOTES AND INTEREST RECEIVABLE (Details) - USD ($) $ in Thousands</t>
  </si>
  <si>
    <t>Performing Loans [Member]</t>
  </si>
  <si>
    <t>Accrued interest</t>
  </si>
  <si>
    <t>Performing loans, total</t>
  </si>
  <si>
    <t>Allowance for estimated losses</t>
  </si>
  <si>
    <t>Performing Loans [Member] | H198, LLC (Las Vegas Land) [Member]</t>
  </si>
  <si>
    <t>Maturity Date</t>
  </si>
  <si>
    <t>Jan. 31,
		2020</t>
  </si>
  <si>
    <t>Description of property</t>
  </si>
  <si>
    <t>Las Vegas Land</t>
  </si>
  <si>
    <t>Interest Rate</t>
  </si>
  <si>
    <t>12.00%</t>
  </si>
  <si>
    <t>Description of Security</t>
  </si>
  <si>
    <t>Secured</t>
  </si>
  <si>
    <t>Performing Loans [Member] | H198, LLC (Legacy at Pleasant Grove Land) [Member]</t>
  </si>
  <si>
    <t>Oct. 31,
		2019</t>
  </si>
  <si>
    <t>Legacy at Pleasant Grove Land</t>
  </si>
  <si>
    <t>Performing Loans [Member] | Oulan-Chikh Family Trust [Member]</t>
  </si>
  <si>
    <t>Mar. 31,
		2021</t>
  </si>
  <si>
    <t>8.00%</t>
  </si>
  <si>
    <t>Performing Loans [Member] | H198, LLC (McKinney Ranch Land) [Member]</t>
  </si>
  <si>
    <t>Sep. 30,
		2020</t>
  </si>
  <si>
    <t>McKinney Ranch Land</t>
  </si>
  <si>
    <t>6.00%</t>
  </si>
  <si>
    <t>Performing Loans [Member] | Forest Pines [Member]</t>
  </si>
  <si>
    <t>Sep. 19,
		2019</t>
  </si>
  <si>
    <t>5.00%</t>
  </si>
  <si>
    <t>Performing Loans [Member] | Spyglass Apartments of Ennis [Member]</t>
  </si>
  <si>
    <t>Nov. 30,
		2019</t>
  </si>
  <si>
    <t>Performing Loans [Member] | Bellwether Ridge [Member]</t>
  </si>
  <si>
    <t>May 31,
		2020</t>
  </si>
  <si>
    <t>Performing Loans [Member] | Parc at Windmill Farms [Member]</t>
  </si>
  <si>
    <t>Performing Loans [Member] | RAI PFBL 2018 Purch Fee Note Weatherford [Member]</t>
  </si>
  <si>
    <t>Dec. 31,
		2021</t>
  </si>
  <si>
    <t>Performing Loans [Member] | Unified Housing Foundation, Inc. (Echo Station) [Member]</t>
  </si>
  <si>
    <t>[1]</t>
  </si>
  <si>
    <t>Dec. 31,
		2032</t>
  </si>
  <si>
    <t>Echo Station</t>
  </si>
  <si>
    <t>Performing Loans [Member] | Unified Housing FoundationInc Lakeshore Villas1 [Member]</t>
  </si>
  <si>
    <t>Lakeshore Villas</t>
  </si>
  <si>
    <t>Performing Loans [Member] | Unified Housing Foundation, Inc. (Lakeshore Villas) [Member]</t>
  </si>
  <si>
    <t>Performing Loans [Member] | Unified Housing Foundation Inc Limestone Ranch 1 [Member]</t>
  </si>
  <si>
    <t>Limestone Ranch</t>
  </si>
  <si>
    <t>Performing Loans [Member] | Unified Housing Foundation Inc Limestone Ranch 2 [Member]</t>
  </si>
  <si>
    <t>Performing Loans [Member] | Unified Housing Foundation Inc Limestone Ranch 3 [Member]</t>
  </si>
  <si>
    <t>Performing Loans [Member] | Unified Housing Foundation, Inc. (Timbers of Terrell) [Member]</t>
  </si>
  <si>
    <t>Timbers of Terrell</t>
  </si>
  <si>
    <t>Performing Loans [Member] | Unified Housing Foundation, Inc. (Tivoli) [Member]</t>
  </si>
  <si>
    <t>Tivoli</t>
  </si>
  <si>
    <t>Performing Loans [Member] | Unified Housing FoundationInc 1 [Member]</t>
  </si>
  <si>
    <t>Unsecured</t>
  </si>
  <si>
    <t>Performing Loans [Member] | Unified Housing Foundation, Inc. #2 [Member]</t>
  </si>
  <si>
    <t>Jun. 30,
		2020</t>
  </si>
  <si>
    <t>Performing Loans [Member] | Unified Housing Foundation, Inc. #3 [Member]</t>
  </si>
  <si>
    <t>Mar. 31,
		2022</t>
  </si>
  <si>
    <t>Performing Loans [Member] | Unified Housing FoundationInc Lakeshore Villas 3 [Member]</t>
  </si>
  <si>
    <t>Jul. 31,
		2021</t>
  </si>
  <si>
    <t>Performing Loans [Member] | Unified Housing Foundation Inc Limestone Ranch 4 [Member]</t>
  </si>
  <si>
    <t>Performing Loans [Member] | Unified Housing Foundation, Inc. (Marquis at Vista Ridge) [Member]</t>
  </si>
  <si>
    <t>Marquis at Vista Ridge</t>
  </si>
  <si>
    <t>Performing Loans [Member] | Unified Housing Foundation, Inc. (Timbers at the Park) [Member]</t>
  </si>
  <si>
    <t>Timbers at the Park</t>
  </si>
  <si>
    <t>Performing Loans [Member] | Unified Housing Foundation, Inc. (Trails at White Rock) [Member]</t>
  </si>
  <si>
    <t>Trails at White Rock</t>
  </si>
  <si>
    <t>Performing Loans [Member] | Unified Housing Foundation, Inc. (Bella Vista) [Member]</t>
  </si>
  <si>
    <t>Aug. 30,
		2021</t>
  </si>
  <si>
    <t>Bella Vista</t>
  </si>
  <si>
    <t>Performing Loans [Member] | Unified Housing Foundation, Inc.[Member]</t>
  </si>
  <si>
    <t>Oct. 31,
		2021</t>
  </si>
  <si>
    <t>Performing Loans [Member] | Other Related Party Notes [Member]</t>
  </si>
  <si>
    <t>Description of maturity date</t>
  </si>
  <si>
    <t>Various</t>
  </si>
  <si>
    <t>Description of Interest Rate</t>
  </si>
  <si>
    <t>Various secured interests</t>
  </si>
  <si>
    <t>Performing Loans [Member] | Other Non-Related Party Notes [Member]</t>
  </si>
  <si>
    <t>Related party notes</t>
  </si>
  <si>
    <t>NOTES AND INTEREST RECEIVABLE (Details Narrative) - USD ($) $ in Thousands</t>
  </si>
  <si>
    <t>Accrued interest receivables</t>
  </si>
  <si>
    <t>Notes receivables</t>
  </si>
  <si>
    <t>INVESTMENT IN UNCONSOLIDATED JOINT VENTURES AND INVESTEES (Details) - USD ($) $ in Thousands</t>
  </si>
  <si>
    <t>Real estate, net of accumulated depreciation</t>
  </si>
  <si>
    <t>Notes payable</t>
  </si>
  <si>
    <t>Rents,interest and other income</t>
  </si>
  <si>
    <t>Operating expenses</t>
  </si>
  <si>
    <t>Company's proportionate share of loss</t>
  </si>
  <si>
    <t>American Realty Investors, Inc. [Member]</t>
  </si>
  <si>
    <t>Notes receivable</t>
  </si>
  <si>
    <t>Shareholders' equity/partners capital</t>
  </si>
  <si>
    <t>Loss from continuing operations</t>
  </si>
  <si>
    <t>INVESTMENT IN UNCONSOLIDATED JOINT VENTURES AND INVESTEES (Details Narrative)</t>
  </si>
  <si>
    <t>0.90%</t>
  </si>
  <si>
    <t>NOTES AND INTEREST PAYABLE (Details) - USD ($) $ in Thousands</t>
  </si>
  <si>
    <t>Total notes payable</t>
  </si>
  <si>
    <t>Unamortized deferred borrowing costs</t>
  </si>
  <si>
    <t>Total outstanding notes payable, net</t>
  </si>
  <si>
    <t>Accrued Interest</t>
  </si>
  <si>
    <t>Total notes payable, net and accrued interest</t>
  </si>
  <si>
    <t>Apartments [Member]</t>
  </si>
  <si>
    <t>Apartments Under Construction [Member]</t>
  </si>
  <si>
    <t>Commercial [Member]</t>
  </si>
  <si>
    <t>Land [Member]</t>
  </si>
  <si>
    <t>Real Estate Held For Sale [Member]</t>
  </si>
  <si>
    <t>Corporate and Other Notes [Member]</t>
  </si>
  <si>
    <t>NOTES AND INTEREST PAYABLE (Details Narrative) $ in Thousands</t>
  </si>
  <si>
    <t>Proceeds from construction loans</t>
  </si>
  <si>
    <t>BONDS PAYABLE (Details) - USD ($) $ in Thousands</t>
  </si>
  <si>
    <t>Less: deferred issuance expense, net</t>
  </si>
  <si>
    <t>Series A Bonds [Member]</t>
  </si>
  <si>
    <t>Bonds</t>
  </si>
  <si>
    <t>Series B Bonds [Member]</t>
  </si>
  <si>
    <t>Series B Bonds Expansion [Member]</t>
  </si>
  <si>
    <t>Bonds [Member]</t>
  </si>
  <si>
    <t>Total outstanding bonds, net</t>
  </si>
  <si>
    <t>Total oustanding bonds, net and accrued interest</t>
  </si>
  <si>
    <t>BONDS PAYABLE (Details 1) - Bonds [Member] - USD ($) $ in Thousands</t>
  </si>
  <si>
    <t>Year ended December 31,</t>
  </si>
  <si>
    <t>2020</t>
  </si>
  <si>
    <t>2021</t>
  </si>
  <si>
    <t>2022</t>
  </si>
  <si>
    <t>2023</t>
  </si>
  <si>
    <t>Thereafter</t>
  </si>
  <si>
    <t>BONDS PAYABLE (Details Narrative) - Bonds [Member] $ in Thousands</t>
  </si>
  <si>
    <t>Payment of bond principal</t>
  </si>
  <si>
    <t>Payment of interest</t>
  </si>
  <si>
    <t>Loss on foreign currency exchange</t>
  </si>
  <si>
    <t>DEFERRED INCOME (Details Narrative) $ in Thousands</t>
  </si>
  <si>
    <t>Deferred Income Details Narrative Abstract</t>
  </si>
  <si>
    <t>Deferred gain</t>
  </si>
  <si>
    <t>RELATED PARTY TRANSACTIONS (Details) - USD ($) $ in Thousands</t>
  </si>
  <si>
    <t>Due from Related Parties [RollForward]</t>
  </si>
  <si>
    <t>Related party receivable, beginning balance</t>
  </si>
  <si>
    <t>Cash transfers</t>
  </si>
  <si>
    <t>Advisory fees</t>
  </si>
  <si>
    <t>Net income fee</t>
  </si>
  <si>
    <t>Cost reimbursements</t>
  </si>
  <si>
    <t>Notes receivable purchased</t>
  </si>
  <si>
    <t>Expenses (paid)/received by advisor</t>
  </si>
  <si>
    <t>Related party receivable, ending balance</t>
  </si>
  <si>
    <t>Pillar Income Asset Management, Inc [Member]</t>
  </si>
  <si>
    <t>OPERATING SEGMENTS (Details) - USD ($) $ in Thousands</t>
  </si>
  <si>
    <t>Segment Reporting Information [Line Items]</t>
  </si>
  <si>
    <t>Depreciation</t>
  </si>
  <si>
    <t>Loss on sale of income producing property</t>
  </si>
  <si>
    <t>Segment operating (loss) income</t>
  </si>
  <si>
    <t>Operating Segments [Member]</t>
  </si>
  <si>
    <t>Capital expenditures</t>
  </si>
  <si>
    <t>Property Sales</t>
  </si>
  <si>
    <t>Sales price</t>
  </si>
  <si>
    <t>Cost of sale</t>
  </si>
  <si>
    <t>Gain (loss) on sale</t>
  </si>
  <si>
    <t>Commercial Properties [Member] | Operating Segments [Member]</t>
  </si>
  <si>
    <t>Apartments [Member] | Operating Segments [Member]</t>
  </si>
  <si>
    <t>Land [Member] | Operating Segments [Member]</t>
  </si>
  <si>
    <t>Other [Member] | Operating Segments [Member]</t>
  </si>
  <si>
    <t>OPERATING SEGMENTS (Details 1) - USD ($) $ in Thousands</t>
  </si>
  <si>
    <t>Segment operating income (loss)</t>
  </si>
  <si>
    <t>Other non-segment items of income (expense)</t>
  </si>
  <si>
    <t>Foreign currency translation (loss) gain</t>
  </si>
  <si>
    <t>Segment Reconciling Items [Member]</t>
  </si>
  <si>
    <t>OPERATING SEGMENTS (Details 2) - USD ($) $ in Thousands</t>
  </si>
  <si>
    <t>Segment assets</t>
  </si>
  <si>
    <t>Investments in unconsolidated subsidiaries and investees</t>
  </si>
  <si>
    <t>Other assets and receivables</t>
  </si>
  <si>
    <t>COMMITMENTS AND CONTINGENCIES AND LIQUIDITY (Details Narrative) - USD ($) $ in Thousands</t>
  </si>
  <si>
    <t>Jul. 20, 2015</t>
  </si>
  <si>
    <t>Jan. 31, 2012</t>
  </si>
  <si>
    <t>Oct. 31, 2011</t>
  </si>
  <si>
    <t>Feb. 04, 2019</t>
  </si>
  <si>
    <t>Common stock held by shareholder of lawsuit</t>
  </si>
  <si>
    <t>ART and ART Midwest, Inc. Litigation [Member]</t>
  </si>
  <si>
    <t>Damages sought value</t>
  </si>
  <si>
    <t>Actual damages sought value</t>
  </si>
  <si>
    <t>Interest damages sought value</t>
  </si>
  <si>
    <t>Dynex Litigation [Member]</t>
  </si>
  <si>
    <t>Unfunded loan commitment</t>
  </si>
  <si>
    <t>Awarded attorney fees</t>
  </si>
  <si>
    <t>Post-judgment interest rate</t>
  </si>
  <si>
    <t>Dynex Litigation [Member] | Transcontinental Realty Investors, Inc. [Member]</t>
  </si>
  <si>
    <t>Damages awarded value</t>
  </si>
  <si>
    <t>Actual damages awarded value</t>
  </si>
  <si>
    <t>Interest damages awarded value</t>
  </si>
  <si>
    <t>Dynex Litigation [Member] | American Realty Trust, Inc. [Member]</t>
  </si>
  <si>
    <t>Dynex Litigation [Member] | Basic Capital Management, Inc. [Member]</t>
  </si>
  <si>
    <t>UHF Debt Guarantee [Member]</t>
  </si>
  <si>
    <t>Loan guarantee amount</t>
  </si>
  <si>
    <t>EARNINGS PER SHARE (Details Narrative) $ / shares in Units, $ in Thousands</t>
  </si>
  <si>
    <t>Jul. 09, 2014USD ($)$ / sharesshares</t>
  </si>
  <si>
    <t>Common shares issued upon conversion</t>
  </si>
  <si>
    <t>Series C Cumulative Convertible Preferred Stock [Member]</t>
  </si>
  <si>
    <t>Preferred stock, shares issued</t>
  </si>
  <si>
    <t>Preferred stock, shares outstanding</t>
  </si>
  <si>
    <t>Accrued Dividends | $</t>
  </si>
  <si>
    <t>Preferred stock, liquidation preference per share | $ / shares</t>
  </si>
  <si>
    <t>Percentage of the average daily closing price of common stock</t>
  </si>
  <si>
    <t>90.00%</t>
  </si>
  <si>
    <t>Number of trading days</t>
  </si>
  <si>
    <t>5 days</t>
  </si>
  <si>
    <t>Shares converted</t>
  </si>
  <si>
    <t>SUBSEQUENT EVENTS (Details Narrative) - Subsequent Event [Member] - Series C Bonds [Member] ₪ in Thousands, $ in Thousands</t>
  </si>
  <si>
    <t>Aug. 09, 2019USD ($)</t>
  </si>
  <si>
    <t>Jul. 28, 2019USD ($)</t>
  </si>
  <si>
    <t>Jul. 28, 2019ILS (₪)</t>
  </si>
  <si>
    <t>Debt instrument face value</t>
  </si>
  <si>
    <t>Coupon rate</t>
  </si>
  <si>
    <t>4.65%</t>
  </si>
  <si>
    <t>Repayment of commercial building mortgage</t>
  </si>
  <si>
    <t>Israel, New Shekels</t>
  </si>
  <si>
    <t>Debt instrument face value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871776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0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4350</v>
      </c>
      <c r="C3" s="6" t="n">
        <v>461718</v>
      </c>
    </row>
    <row r="4" spans="1:3">
      <c r="A4" s="4" t="s">
        <v>39</v>
      </c>
      <c r="B4" s="5" t="n">
        <v>1626</v>
      </c>
      <c r="C4" s="5" t="n">
        <v>2014</v>
      </c>
    </row>
    <row r="5" spans="1:3">
      <c r="A5" s="4" t="s">
        <v>40</v>
      </c>
      <c r="B5" s="5" t="n">
        <v>14737</v>
      </c>
    </row>
    <row r="6" spans="1:3">
      <c r="A6" s="4" t="s">
        <v>41</v>
      </c>
      <c r="B6" s="5" t="n">
        <v>-84213</v>
      </c>
      <c r="C6" s="5" t="n">
        <v>-79228</v>
      </c>
    </row>
    <row r="7" spans="1:3">
      <c r="A7" s="4" t="s">
        <v>42</v>
      </c>
      <c r="B7" s="5" t="n">
        <v>386500</v>
      </c>
      <c r="C7" s="5" t="n">
        <v>384504</v>
      </c>
    </row>
    <row r="8" spans="1:3">
      <c r="A8" s="4" t="s">
        <v>43</v>
      </c>
      <c r="B8" s="5" t="n">
        <v>116864</v>
      </c>
      <c r="C8" s="5" t="n">
        <v>83541</v>
      </c>
    </row>
    <row r="9" spans="1:3">
      <c r="A9" s="4" t="s">
        <v>44</v>
      </c>
      <c r="B9" s="5" t="n">
        <v>37579</v>
      </c>
      <c r="C9" s="5" t="n">
        <v>36358</v>
      </c>
    </row>
    <row r="10" spans="1:3">
      <c r="A10" s="4" t="s">
        <v>45</v>
      </c>
      <c r="B10" s="5" t="n">
        <v>44602</v>
      </c>
      <c r="C10" s="5" t="n">
        <v>70207</v>
      </c>
    </row>
    <row r="11" spans="1:3">
      <c r="A11" s="4" t="s">
        <v>46</v>
      </c>
      <c r="B11" s="5" t="n">
        <v>67078</v>
      </c>
      <c r="C11" s="5" t="n">
        <v>68399</v>
      </c>
    </row>
    <row r="12" spans="1:3">
      <c r="A12" s="4" t="s">
        <v>47</v>
      </c>
      <c r="B12" s="5" t="n">
        <v>22167</v>
      </c>
      <c r="C12" s="5" t="n">
        <v>22172</v>
      </c>
    </row>
    <row r="13" spans="1:3">
      <c r="A13" s="4" t="s">
        <v>48</v>
      </c>
      <c r="B13" s="5" t="n">
        <v>125430</v>
      </c>
      <c r="C13" s="5" t="n">
        <v>133642</v>
      </c>
    </row>
    <row r="14" spans="1:3">
      <c r="A14" s="4" t="s">
        <v>49</v>
      </c>
      <c r="B14" s="5" t="n">
        <v>53667</v>
      </c>
      <c r="C14" s="5" t="n">
        <v>63557</v>
      </c>
    </row>
    <row r="15" spans="1:3">
      <c r="A15" s="4" t="s">
        <v>50</v>
      </c>
      <c r="B15" s="5" t="n">
        <v>853887</v>
      </c>
      <c r="C15" s="5" t="n">
        <v>862380</v>
      </c>
    </row>
    <row r="16" spans="1:3">
      <c r="A16" s="3" t="s">
        <v>51</v>
      </c>
    </row>
    <row r="17" spans="1:3">
      <c r="A17" s="4" t="s">
        <v>52</v>
      </c>
      <c r="B17" s="5" t="n">
        <v>283780</v>
      </c>
      <c r="C17" s="5" t="n">
        <v>277237</v>
      </c>
    </row>
    <row r="18" spans="1:3">
      <c r="A18" s="4" t="s">
        <v>53</v>
      </c>
      <c r="B18" s="5" t="n">
        <v>157328</v>
      </c>
      <c r="C18" s="5" t="n">
        <v>158574</v>
      </c>
    </row>
    <row r="19" spans="1:3">
      <c r="A19" s="4" t="s">
        <v>54</v>
      </c>
      <c r="B19" s="5" t="n">
        <v>13837</v>
      </c>
      <c r="C19" s="5" t="n">
        <v>17522</v>
      </c>
    </row>
    <row r="20" spans="1:3">
      <c r="A20" s="4" t="s">
        <v>55</v>
      </c>
      <c r="B20" s="5" t="n">
        <v>2000</v>
      </c>
      <c r="C20" s="5" t="n">
        <v>2000</v>
      </c>
    </row>
    <row r="21" spans="1:3">
      <c r="A21" s="4" t="s">
        <v>56</v>
      </c>
      <c r="B21" s="5" t="n">
        <v>28045</v>
      </c>
      <c r="C21" s="5" t="n">
        <v>26646</v>
      </c>
    </row>
    <row r="22" spans="1:3">
      <c r="A22" s="4" t="s">
        <v>57</v>
      </c>
      <c r="B22" s="5" t="n">
        <v>484990</v>
      </c>
      <c r="C22" s="5" t="n">
        <v>481979</v>
      </c>
    </row>
    <row r="23" spans="1:3">
      <c r="A23" s="3" t="s">
        <v>58</v>
      </c>
    </row>
    <row r="24" spans="1:3">
      <c r="A24" s="4" t="s">
        <v>59</v>
      </c>
      <c r="B24" s="5" t="n">
        <v>87</v>
      </c>
      <c r="C24" s="5" t="n">
        <v>87</v>
      </c>
    </row>
    <row r="25" spans="1:3">
      <c r="A25" s="4" t="s">
        <v>60</v>
      </c>
      <c r="B25" s="5" t="n">
        <v>-2</v>
      </c>
      <c r="C25" s="5" t="n">
        <v>-2</v>
      </c>
    </row>
    <row r="26" spans="1:3">
      <c r="A26" s="4" t="s">
        <v>61</v>
      </c>
      <c r="B26" s="5" t="n">
        <v>257938</v>
      </c>
      <c r="C26" s="5" t="n">
        <v>258050</v>
      </c>
    </row>
    <row r="27" spans="1:3">
      <c r="A27" s="4" t="s">
        <v>62</v>
      </c>
      <c r="B27" s="5" t="n">
        <v>89631</v>
      </c>
      <c r="C27" s="5" t="n">
        <v>101585</v>
      </c>
    </row>
    <row r="28" spans="1:3">
      <c r="A28" s="4" t="s">
        <v>63</v>
      </c>
      <c r="B28" s="5" t="n">
        <v>347654</v>
      </c>
      <c r="C28" s="5" t="n">
        <v>359720</v>
      </c>
    </row>
    <row r="29" spans="1:3">
      <c r="A29" s="4" t="s">
        <v>64</v>
      </c>
      <c r="B29" s="5" t="n">
        <v>21243</v>
      </c>
      <c r="C29" s="5" t="n">
        <v>20681</v>
      </c>
    </row>
    <row r="30" spans="1:3">
      <c r="A30" s="4" t="s">
        <v>65</v>
      </c>
      <c r="B30" s="5" t="n">
        <v>368897</v>
      </c>
      <c r="C30" s="5" t="n">
        <v>380401</v>
      </c>
    </row>
    <row r="31" spans="1:3">
      <c r="A31" s="4" t="s">
        <v>66</v>
      </c>
      <c r="B31" s="6" t="n">
        <v>853887</v>
      </c>
      <c r="C31" s="6" t="n">
        <v>862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4" t="s">
        <v>68</v>
      </c>
      <c r="B2" s="6" t="n">
        <v>13837</v>
      </c>
      <c r="C2" s="6" t="n">
        <v>17522</v>
      </c>
    </row>
    <row r="3" spans="1:3">
      <c r="A3" s="4" t="s">
        <v>69</v>
      </c>
      <c r="B3" s="6" t="n">
        <v>931</v>
      </c>
      <c r="C3" s="6" t="n">
        <v>3</v>
      </c>
    </row>
    <row r="4" spans="1:3">
      <c r="A4" s="4" t="s">
        <v>70</v>
      </c>
      <c r="B4" s="7" t="n">
        <v>0.01</v>
      </c>
      <c r="C4" s="7" t="n">
        <v>0.01</v>
      </c>
    </row>
    <row r="5" spans="1:3">
      <c r="A5" s="4" t="s">
        <v>71</v>
      </c>
      <c r="B5" s="5" t="n">
        <v>10000000</v>
      </c>
      <c r="C5" s="5" t="n">
        <v>10000000</v>
      </c>
    </row>
    <row r="6" spans="1:3">
      <c r="A6" s="4" t="s">
        <v>72</v>
      </c>
      <c r="B6" s="5" t="n">
        <v>8717967</v>
      </c>
      <c r="C6" s="5" t="n">
        <v>8717967</v>
      </c>
    </row>
    <row r="7" spans="1:3">
      <c r="A7" s="4" t="s">
        <v>73</v>
      </c>
      <c r="B7" s="5" t="n">
        <v>8717767</v>
      </c>
      <c r="C7" s="5" t="n">
        <v>8717767</v>
      </c>
    </row>
    <row r="8" spans="1:3">
      <c r="A8" s="4" t="s">
        <v>74</v>
      </c>
      <c r="B8" s="5" t="n">
        <v>200</v>
      </c>
      <c r="C8" s="5" t="n">
        <v>200</v>
      </c>
    </row>
    <row r="9" spans="1:3">
      <c r="A9" s="4" t="s">
        <v>75</v>
      </c>
    </row>
    <row r="10" spans="1:3">
      <c r="A10" s="4" t="s">
        <v>76</v>
      </c>
      <c r="B10" s="6" t="n">
        <v>68687</v>
      </c>
      <c r="C10" s="6" t="n">
        <v>51945</v>
      </c>
    </row>
    <row r="11" spans="1:3">
      <c r="A11" s="4" t="s">
        <v>68</v>
      </c>
      <c r="B11" s="6" t="n">
        <v>13837</v>
      </c>
      <c r="C11" s="6" t="n">
        <v>17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8"/>
    <col customWidth="1" max="6" min="6" width="21"/>
    <col customWidth="1" max="7" min="7" width="28"/>
    <col customWidth="1" max="8" min="8" width="21"/>
    <col customWidth="1" max="9" min="9" width="14"/>
    <col customWidth="1" max="10" min="10" width="27"/>
    <col customWidth="1" max="11" min="11" width="14"/>
  </cols>
  <sheetData>
    <row r="1" spans="1:11">
      <c r="A1" s="1" t="s">
        <v>294</v>
      </c>
      <c r="B1" s="2" t="s">
        <v>295</v>
      </c>
      <c r="C1" s="2" t="s">
        <v>296</v>
      </c>
      <c r="D1" s="2" t="s">
        <v>297</v>
      </c>
      <c r="E1" s="2" t="s">
        <v>298</v>
      </c>
      <c r="F1" s="2" t="s">
        <v>299</v>
      </c>
      <c r="G1" s="2" t="s">
        <v>298</v>
      </c>
      <c r="H1" s="2" t="s">
        <v>299</v>
      </c>
      <c r="I1" s="2" t="s">
        <v>36</v>
      </c>
      <c r="J1" s="2" t="s">
        <v>300</v>
      </c>
      <c r="K1" s="2" t="s">
        <v>301</v>
      </c>
    </row>
    <row r="2" spans="1:11">
      <c r="A2" s="4" t="s">
        <v>302</v>
      </c>
      <c r="E2" s="6" t="n">
        <v>688</v>
      </c>
      <c r="F2" s="6" t="n">
        <v>7482</v>
      </c>
      <c r="G2" s="6" t="n">
        <v>4580</v>
      </c>
      <c r="H2" s="6" t="n">
        <v>9308</v>
      </c>
    </row>
    <row r="3" spans="1:11">
      <c r="A3" s="4" t="s">
        <v>303</v>
      </c>
    </row>
    <row r="4" spans="1:11">
      <c r="A4" s="4" t="s">
        <v>304</v>
      </c>
      <c r="G4" s="4" t="s">
        <v>305</v>
      </c>
    </row>
    <row r="5" spans="1:11">
      <c r="A5" s="4" t="s">
        <v>306</v>
      </c>
    </row>
    <row r="6" spans="1:11">
      <c r="A6" s="4" t="s">
        <v>307</v>
      </c>
      <c r="E6" s="4" t="s">
        <v>308</v>
      </c>
      <c r="G6" s="4" t="s">
        <v>308</v>
      </c>
    </row>
    <row r="7" spans="1:11">
      <c r="A7" s="4" t="s">
        <v>309</v>
      </c>
      <c r="E7" s="5" t="n">
        <v>9643</v>
      </c>
      <c r="G7" s="5" t="n">
        <v>9643</v>
      </c>
    </row>
    <row r="8" spans="1:11">
      <c r="A8" s="4" t="s">
        <v>310</v>
      </c>
      <c r="C8" s="5" t="n">
        <v>49</v>
      </c>
      <c r="E8" s="5" t="n">
        <v>51</v>
      </c>
      <c r="G8" s="5" t="n">
        <v>51</v>
      </c>
    </row>
    <row r="9" spans="1:11">
      <c r="A9" s="4" t="s">
        <v>311</v>
      </c>
      <c r="C9" s="6" t="n">
        <v>236800</v>
      </c>
    </row>
    <row r="10" spans="1:11">
      <c r="A10" s="4" t="s">
        <v>312</v>
      </c>
      <c r="C10" s="5" t="n">
        <v>3</v>
      </c>
    </row>
    <row r="11" spans="1:11">
      <c r="A11" s="4" t="s">
        <v>313</v>
      </c>
    </row>
    <row r="12" spans="1:11">
      <c r="A12" s="4" t="s">
        <v>314</v>
      </c>
      <c r="G12" s="4" t="s">
        <v>308</v>
      </c>
    </row>
    <row r="13" spans="1:11">
      <c r="A13" s="4" t="s">
        <v>304</v>
      </c>
      <c r="G13" s="4" t="s">
        <v>315</v>
      </c>
    </row>
    <row r="14" spans="1:11">
      <c r="A14" s="4" t="s">
        <v>316</v>
      </c>
    </row>
    <row r="15" spans="1:11">
      <c r="A15" s="4" t="s">
        <v>314</v>
      </c>
      <c r="G15" s="4" t="s">
        <v>308</v>
      </c>
    </row>
    <row r="16" spans="1:11">
      <c r="A16" s="4" t="s">
        <v>304</v>
      </c>
      <c r="G16" s="4" t="s">
        <v>315</v>
      </c>
    </row>
    <row r="17" spans="1:11">
      <c r="A17" s="4" t="s">
        <v>317</v>
      </c>
    </row>
    <row r="18" spans="1:11">
      <c r="A18" s="4" t="s">
        <v>307</v>
      </c>
      <c r="I18" s="4" t="s">
        <v>318</v>
      </c>
    </row>
    <row r="19" spans="1:11">
      <c r="A19" s="4" t="s">
        <v>319</v>
      </c>
    </row>
    <row r="20" spans="1:11">
      <c r="A20" s="4" t="s">
        <v>310</v>
      </c>
      <c r="E20" s="5" t="n">
        <v>7</v>
      </c>
      <c r="G20" s="5" t="n">
        <v>7</v>
      </c>
    </row>
    <row r="21" spans="1:11">
      <c r="A21" s="4" t="s">
        <v>320</v>
      </c>
      <c r="E21" s="5" t="n">
        <v>1700000</v>
      </c>
      <c r="G21" s="5" t="n">
        <v>1700000</v>
      </c>
    </row>
    <row r="22" spans="1:11">
      <c r="A22" s="4" t="s">
        <v>321</v>
      </c>
    </row>
    <row r="23" spans="1:11">
      <c r="A23" s="4" t="s">
        <v>310</v>
      </c>
      <c r="E23" s="5" t="n">
        <v>5</v>
      </c>
      <c r="G23" s="5" t="n">
        <v>5</v>
      </c>
    </row>
    <row r="24" spans="1:11">
      <c r="A24" s="4" t="s">
        <v>322</v>
      </c>
    </row>
    <row r="25" spans="1:11">
      <c r="A25" s="4" t="s">
        <v>310</v>
      </c>
      <c r="E25" s="5" t="n">
        <v>2</v>
      </c>
      <c r="G25" s="5" t="n">
        <v>2</v>
      </c>
    </row>
    <row r="26" spans="1:11">
      <c r="A26" s="4" t="s">
        <v>323</v>
      </c>
    </row>
    <row r="27" spans="1:11">
      <c r="A27" s="4" t="s">
        <v>309</v>
      </c>
      <c r="E27" s="5" t="n">
        <v>1512</v>
      </c>
      <c r="G27" s="5" t="n">
        <v>1512</v>
      </c>
    </row>
    <row r="28" spans="1:11">
      <c r="A28" s="4" t="s">
        <v>310</v>
      </c>
      <c r="E28" s="5" t="n">
        <v>9</v>
      </c>
      <c r="G28" s="5" t="n">
        <v>9</v>
      </c>
    </row>
    <row r="29" spans="1:11">
      <c r="A29" s="4" t="s">
        <v>324</v>
      </c>
      <c r="E29" s="5" t="n">
        <v>2256</v>
      </c>
      <c r="G29" s="5" t="n">
        <v>2256</v>
      </c>
    </row>
    <row r="30" spans="1:11">
      <c r="A30" s="4" t="s">
        <v>325</v>
      </c>
    </row>
    <row r="31" spans="1:11">
      <c r="A31" s="4" t="s">
        <v>307</v>
      </c>
      <c r="E31" s="4" t="s">
        <v>326</v>
      </c>
      <c r="G31" s="4" t="s">
        <v>326</v>
      </c>
    </row>
    <row r="32" spans="1:11">
      <c r="A32" s="4" t="s">
        <v>327</v>
      </c>
    </row>
    <row r="33" spans="1:11">
      <c r="A33" s="4" t="s">
        <v>328</v>
      </c>
      <c r="G33" s="4" t="s">
        <v>329</v>
      </c>
    </row>
    <row r="34" spans="1:11">
      <c r="A34" s="4" t="s">
        <v>330</v>
      </c>
    </row>
    <row r="35" spans="1:11">
      <c r="A35" s="4" t="s">
        <v>328</v>
      </c>
      <c r="G35" s="4" t="s">
        <v>331</v>
      </c>
    </row>
    <row r="36" spans="1:11">
      <c r="A36" s="4" t="s">
        <v>332</v>
      </c>
    </row>
    <row r="37" spans="1:11">
      <c r="A37" s="4" t="s">
        <v>307</v>
      </c>
      <c r="E37" s="4" t="s">
        <v>308</v>
      </c>
      <c r="G37" s="4" t="s">
        <v>308</v>
      </c>
    </row>
    <row r="38" spans="1:11">
      <c r="A38" s="4" t="s">
        <v>333</v>
      </c>
    </row>
    <row r="39" spans="1:11">
      <c r="A39" s="4" t="s">
        <v>328</v>
      </c>
      <c r="G39" s="4" t="s">
        <v>334</v>
      </c>
    </row>
    <row r="40" spans="1:11">
      <c r="A40" s="4" t="s">
        <v>335</v>
      </c>
    </row>
    <row r="41" spans="1:11">
      <c r="A41" s="4" t="s">
        <v>328</v>
      </c>
      <c r="G41" s="4" t="s">
        <v>329</v>
      </c>
    </row>
    <row r="42" spans="1:11">
      <c r="A42" s="4" t="s">
        <v>336</v>
      </c>
    </row>
    <row r="43" spans="1:11">
      <c r="A43" s="4" t="s">
        <v>307</v>
      </c>
      <c r="E43" s="4" t="s">
        <v>337</v>
      </c>
      <c r="G43" s="4" t="s">
        <v>337</v>
      </c>
    </row>
    <row r="44" spans="1:11">
      <c r="A44" s="4" t="s">
        <v>338</v>
      </c>
    </row>
    <row r="45" spans="1:11">
      <c r="A45" s="4" t="s">
        <v>307</v>
      </c>
      <c r="E45" s="4" t="s">
        <v>339</v>
      </c>
      <c r="G45" s="4" t="s">
        <v>339</v>
      </c>
    </row>
    <row r="46" spans="1:11">
      <c r="A46" s="4" t="s">
        <v>340</v>
      </c>
    </row>
    <row r="47" spans="1:11">
      <c r="A47" s="4" t="s">
        <v>307</v>
      </c>
      <c r="E47" s="4" t="s">
        <v>341</v>
      </c>
      <c r="G47" s="4" t="s">
        <v>341</v>
      </c>
    </row>
    <row r="48" spans="1:11">
      <c r="A48" s="4" t="s">
        <v>317</v>
      </c>
    </row>
    <row r="49" spans="1:11">
      <c r="A49" s="4" t="s">
        <v>307</v>
      </c>
      <c r="K49" s="4" t="s">
        <v>342</v>
      </c>
    </row>
    <row r="50" spans="1:11">
      <c r="A50" s="4" t="s">
        <v>343</v>
      </c>
      <c r="J50" s="5" t="n">
        <v>2518934</v>
      </c>
    </row>
    <row r="51" spans="1:11">
      <c r="A51" s="4" t="s">
        <v>344</v>
      </c>
      <c r="J51" s="6" t="n">
        <v>112000</v>
      </c>
    </row>
    <row r="52" spans="1:11">
      <c r="A52" s="4" t="s">
        <v>345</v>
      </c>
      <c r="J52" s="5" t="n">
        <v>43000</v>
      </c>
    </row>
    <row r="53" spans="1:11">
      <c r="A53" s="4" t="s">
        <v>346</v>
      </c>
      <c r="J53" s="6" t="n">
        <v>25600</v>
      </c>
    </row>
    <row r="54" spans="1:11">
      <c r="A54" s="4" t="s">
        <v>302</v>
      </c>
      <c r="B54" s="6" t="n">
        <v>3600</v>
      </c>
      <c r="D54" s="6" t="n">
        <v>17600</v>
      </c>
    </row>
    <row r="55" spans="1:11">
      <c r="A55" s="4" t="s">
        <v>347</v>
      </c>
      <c r="E55" s="6" t="n">
        <v>4400</v>
      </c>
      <c r="G55" s="6" t="n">
        <v>4400</v>
      </c>
    </row>
    <row r="56" spans="1:11">
      <c r="A56" s="4" t="s">
        <v>348</v>
      </c>
    </row>
    <row r="57" spans="1:11">
      <c r="A57" s="4" t="s">
        <v>307</v>
      </c>
      <c r="J57" s="4" t="s">
        <v>3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49</v>
      </c>
      <c r="B1" s="2" t="s">
        <v>78</v>
      </c>
      <c r="D1" s="2" t="s">
        <v>1</v>
      </c>
    </row>
    <row r="2" spans="1:6">
      <c r="B2" s="2" t="s">
        <v>2</v>
      </c>
      <c r="C2" s="2" t="s">
        <v>79</v>
      </c>
      <c r="D2" s="2" t="s">
        <v>2</v>
      </c>
      <c r="E2" s="2" t="s">
        <v>79</v>
      </c>
      <c r="F2" s="2" t="s">
        <v>36</v>
      </c>
    </row>
    <row r="3" spans="1:6">
      <c r="A3" s="3" t="s">
        <v>350</v>
      </c>
    </row>
    <row r="4" spans="1:6">
      <c r="A4" s="4" t="s">
        <v>351</v>
      </c>
      <c r="B4" s="6" t="n">
        <v>386500</v>
      </c>
      <c r="D4" s="6" t="n">
        <v>386500</v>
      </c>
      <c r="F4" s="6" t="n">
        <v>384504</v>
      </c>
    </row>
    <row r="5" spans="1:6">
      <c r="A5" s="4" t="s">
        <v>352</v>
      </c>
      <c r="B5" s="5" t="n">
        <v>-283780</v>
      </c>
      <c r="D5" s="5" t="n">
        <v>-283780</v>
      </c>
      <c r="F5" s="6" t="n">
        <v>-277237</v>
      </c>
    </row>
    <row r="6" spans="1:6">
      <c r="A6" s="3" t="s">
        <v>353</v>
      </c>
    </row>
    <row r="7" spans="1:6">
      <c r="A7" s="4" t="s">
        <v>354</v>
      </c>
      <c r="B7" s="5" t="n">
        <v>-15220</v>
      </c>
      <c r="C7" s="6" t="n">
        <v>-26966</v>
      </c>
      <c r="D7" s="5" t="n">
        <v>-28402</v>
      </c>
      <c r="E7" s="6" t="n">
        <v>-52860</v>
      </c>
    </row>
    <row r="8" spans="1:6">
      <c r="A8" s="4" t="s">
        <v>355</v>
      </c>
      <c r="B8" s="5" t="n">
        <v>-3439</v>
      </c>
      <c r="C8" s="5" t="n">
        <v>-6522</v>
      </c>
      <c r="D8" s="5" t="n">
        <v>-6548</v>
      </c>
      <c r="E8" s="5" t="n">
        <v>-12968</v>
      </c>
    </row>
    <row r="9" spans="1:6">
      <c r="A9" s="4" t="s">
        <v>135</v>
      </c>
      <c r="B9" s="5" t="n">
        <v>2</v>
      </c>
      <c r="C9" s="6" t="n">
        <v>-9</v>
      </c>
      <c r="D9" s="5" t="n">
        <v>-5</v>
      </c>
      <c r="E9" s="6" t="n">
        <v>2</v>
      </c>
    </row>
    <row r="10" spans="1:6">
      <c r="A10" s="3" t="s">
        <v>356</v>
      </c>
    </row>
    <row r="11" spans="1:6">
      <c r="A11" s="4" t="s">
        <v>357</v>
      </c>
      <c r="D11" s="5" t="n">
        <v>-1291</v>
      </c>
    </row>
    <row r="12" spans="1:6">
      <c r="A12" s="4" t="s">
        <v>306</v>
      </c>
    </row>
    <row r="13" spans="1:6">
      <c r="A13" s="3" t="s">
        <v>350</v>
      </c>
    </row>
    <row r="14" spans="1:6">
      <c r="A14" s="4" t="s">
        <v>351</v>
      </c>
      <c r="B14" s="5" t="n">
        <v>1247535</v>
      </c>
      <c r="D14" s="5" t="n">
        <v>1247535</v>
      </c>
    </row>
    <row r="15" spans="1:6">
      <c r="A15" s="4" t="s">
        <v>49</v>
      </c>
      <c r="B15" s="5" t="n">
        <v>56474</v>
      </c>
      <c r="D15" s="5" t="n">
        <v>56474</v>
      </c>
    </row>
    <row r="16" spans="1:6">
      <c r="A16" s="4" t="s">
        <v>352</v>
      </c>
      <c r="B16" s="5" t="n">
        <v>-812010</v>
      </c>
      <c r="D16" s="5" t="n">
        <v>-812010</v>
      </c>
    </row>
    <row r="17" spans="1:6">
      <c r="A17" s="4" t="s">
        <v>169</v>
      </c>
      <c r="B17" s="5" t="n">
        <v>-272716</v>
      </c>
      <c r="D17" s="5" t="n">
        <v>-272716</v>
      </c>
    </row>
    <row r="18" spans="1:6">
      <c r="A18" s="4" t="s">
        <v>358</v>
      </c>
      <c r="B18" s="5" t="n">
        <v>-219283</v>
      </c>
      <c r="D18" s="5" t="n">
        <v>-219283</v>
      </c>
    </row>
    <row r="19" spans="1:6">
      <c r="A19" s="3" t="s">
        <v>353</v>
      </c>
    </row>
    <row r="20" spans="1:6">
      <c r="A20" s="4" t="s">
        <v>359</v>
      </c>
      <c r="B20" s="5" t="n">
        <v>28927</v>
      </c>
      <c r="D20" s="5" t="n">
        <v>56328</v>
      </c>
    </row>
    <row r="21" spans="1:6">
      <c r="A21" s="4" t="s">
        <v>354</v>
      </c>
      <c r="B21" s="5" t="n">
        <v>-14313</v>
      </c>
      <c r="D21" s="5" t="n">
        <v>-28482</v>
      </c>
    </row>
    <row r="22" spans="1:6">
      <c r="A22" s="4" t="s">
        <v>360</v>
      </c>
      <c r="B22" s="5" t="n">
        <v>-14799</v>
      </c>
      <c r="D22" s="5" t="n">
        <v>-29869</v>
      </c>
    </row>
    <row r="23" spans="1:6">
      <c r="A23" s="4" t="s">
        <v>355</v>
      </c>
      <c r="B23" s="5" t="n">
        <v>-15523</v>
      </c>
      <c r="D23" s="5" t="n">
        <v>-30756</v>
      </c>
    </row>
    <row r="24" spans="1:6">
      <c r="A24" s="4" t="s">
        <v>361</v>
      </c>
      <c r="B24" s="5" t="n">
        <v>-327</v>
      </c>
      <c r="D24" s="5" t="n">
        <v>-1002</v>
      </c>
    </row>
    <row r="25" spans="1:6">
      <c r="A25" s="4" t="s">
        <v>135</v>
      </c>
      <c r="B25" s="5" t="n">
        <v>-16035</v>
      </c>
      <c r="D25" s="5" t="n">
        <v>-33781</v>
      </c>
    </row>
    <row r="26" spans="1:6">
      <c r="A26" s="3" t="s">
        <v>356</v>
      </c>
    </row>
    <row r="27" spans="1:6">
      <c r="A27" s="4" t="s">
        <v>362</v>
      </c>
      <c r="B27" s="5" t="n">
        <v>-16035</v>
      </c>
      <c r="D27" s="5" t="n">
        <v>-33781</v>
      </c>
    </row>
    <row r="28" spans="1:6">
      <c r="A28" s="4" t="s">
        <v>363</v>
      </c>
      <c r="B28" s="5" t="n">
        <v>6401</v>
      </c>
      <c r="D28" s="5" t="n">
        <v>12490</v>
      </c>
    </row>
    <row r="29" spans="1:6">
      <c r="A29" s="4" t="s">
        <v>364</v>
      </c>
      <c r="B29" s="5" t="n">
        <v>8429</v>
      </c>
      <c r="D29" s="5" t="n">
        <v>16765</v>
      </c>
    </row>
    <row r="30" spans="1:6">
      <c r="A30" s="4" t="s">
        <v>365</v>
      </c>
      <c r="B30" s="5" t="n">
        <v>733</v>
      </c>
      <c r="D30" s="5" t="n">
        <v>1944</v>
      </c>
    </row>
    <row r="31" spans="1:6">
      <c r="A31" s="4" t="s">
        <v>135</v>
      </c>
      <c r="B31" s="6" t="n">
        <v>-472</v>
      </c>
      <c r="D31" s="6" t="n">
        <v>-2582</v>
      </c>
    </row>
    <row r="32" spans="1:6">
      <c r="A32" s="4" t="s">
        <v>366</v>
      </c>
      <c r="B32" s="4" t="s">
        <v>308</v>
      </c>
      <c r="D32" s="4" t="s">
        <v>308</v>
      </c>
    </row>
    <row r="33" spans="1:6">
      <c r="A33" s="4" t="s">
        <v>357</v>
      </c>
      <c r="B33" s="6" t="n">
        <v>-236</v>
      </c>
      <c r="D33" s="6" t="n">
        <v>-1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7</v>
      </c>
      <c r="B1" s="2" t="s">
        <v>2</v>
      </c>
      <c r="C1" s="2" t="s">
        <v>36</v>
      </c>
    </row>
    <row r="2" spans="1:3">
      <c r="A2" s="3" t="s">
        <v>208</v>
      </c>
    </row>
    <row r="3" spans="1:3">
      <c r="A3" s="4" t="s">
        <v>368</v>
      </c>
      <c r="B3" s="6" t="n">
        <v>123355</v>
      </c>
      <c r="C3" s="6" t="n">
        <v>126274</v>
      </c>
    </row>
    <row r="4" spans="1:3">
      <c r="A4" s="4" t="s">
        <v>369</v>
      </c>
      <c r="B4" s="5" t="n">
        <v>24710</v>
      </c>
      <c r="C4" s="5" t="n">
        <v>27261</v>
      </c>
    </row>
    <row r="5" spans="1:3">
      <c r="A5" s="4" t="s">
        <v>370</v>
      </c>
      <c r="B5" s="5" t="n">
        <v>228212</v>
      </c>
      <c r="C5" s="5" t="n">
        <v>224167</v>
      </c>
    </row>
    <row r="6" spans="1:3">
      <c r="A6" s="4" t="s">
        <v>371</v>
      </c>
      <c r="B6" s="5" t="n">
        <v>78073</v>
      </c>
      <c r="C6" s="5" t="n">
        <v>84016</v>
      </c>
    </row>
    <row r="7" spans="1:3">
      <c r="A7" s="4" t="s">
        <v>372</v>
      </c>
      <c r="B7" s="5" t="n">
        <v>1626</v>
      </c>
      <c r="C7" s="5" t="n">
        <v>2014</v>
      </c>
    </row>
    <row r="8" spans="1:3">
      <c r="A8" s="4" t="s">
        <v>373</v>
      </c>
      <c r="B8" s="5" t="n">
        <v>14737</v>
      </c>
    </row>
    <row r="9" spans="1:3">
      <c r="A9" s="4" t="s">
        <v>374</v>
      </c>
      <c r="B9" s="5" t="n">
        <v>470713</v>
      </c>
      <c r="C9" s="5" t="n">
        <v>463732</v>
      </c>
    </row>
    <row r="10" spans="1:3">
      <c r="A10" s="4" t="s">
        <v>41</v>
      </c>
      <c r="B10" s="5" t="n">
        <v>-84213</v>
      </c>
      <c r="C10" s="5" t="n">
        <v>-79228</v>
      </c>
    </row>
    <row r="11" spans="1:3">
      <c r="A11" s="4" t="s">
        <v>375</v>
      </c>
      <c r="B11" s="6" t="n">
        <v>386500</v>
      </c>
      <c r="C11" s="6" t="n">
        <v>3845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1"/>
  </cols>
  <sheetData>
    <row r="1" spans="1:4">
      <c r="A1" s="1" t="s">
        <v>376</v>
      </c>
      <c r="B1" s="2" t="s">
        <v>78</v>
      </c>
      <c r="C1" s="2" t="s">
        <v>1</v>
      </c>
    </row>
    <row r="2" spans="1:4">
      <c r="B2" s="2" t="s">
        <v>377</v>
      </c>
      <c r="C2" s="2" t="s">
        <v>378</v>
      </c>
      <c r="D2" s="2" t="s">
        <v>299</v>
      </c>
    </row>
    <row r="3" spans="1:4">
      <c r="A3" s="4" t="s">
        <v>177</v>
      </c>
      <c r="C3" s="6" t="n">
        <v>15800</v>
      </c>
      <c r="D3" s="6" t="n">
        <v>2636</v>
      </c>
    </row>
    <row r="4" spans="1:4">
      <c r="A4" s="4" t="s">
        <v>156</v>
      </c>
      <c r="B4" s="6" t="n">
        <v>2133</v>
      </c>
      <c r="C4" s="5" t="n">
        <v>4349</v>
      </c>
      <c r="D4" s="6" t="n">
        <v>1335</v>
      </c>
    </row>
    <row r="5" spans="1:4">
      <c r="A5" s="4" t="s">
        <v>379</v>
      </c>
      <c r="C5" s="5" t="n">
        <v>17000</v>
      </c>
    </row>
    <row r="6" spans="1:4">
      <c r="A6" s="4" t="s">
        <v>380</v>
      </c>
      <c r="B6" s="5" t="n">
        <v>400</v>
      </c>
      <c r="C6" s="5" t="n">
        <v>400</v>
      </c>
    </row>
    <row r="7" spans="1:4">
      <c r="A7" s="4" t="s">
        <v>381</v>
      </c>
      <c r="B7" s="6" t="n">
        <v>31900</v>
      </c>
      <c r="C7" s="6" t="n">
        <v>31900</v>
      </c>
    </row>
    <row r="8" spans="1:4">
      <c r="A8" s="4" t="s">
        <v>382</v>
      </c>
    </row>
    <row r="9" spans="1:4">
      <c r="A9" s="4" t="s">
        <v>383</v>
      </c>
      <c r="B9" s="8" t="n">
        <v>12.16</v>
      </c>
    </row>
    <row r="10" spans="1:4">
      <c r="A10" s="4" t="s">
        <v>177</v>
      </c>
      <c r="B10" s="6" t="n">
        <v>3500</v>
      </c>
    </row>
    <row r="11" spans="1:4">
      <c r="A11" s="4" t="s">
        <v>156</v>
      </c>
      <c r="B11" s="6" t="n">
        <v>700</v>
      </c>
    </row>
    <row r="12" spans="1:4">
      <c r="A12" s="4" t="s">
        <v>384</v>
      </c>
    </row>
    <row r="13" spans="1:4">
      <c r="A13" s="4" t="s">
        <v>383</v>
      </c>
      <c r="B13" s="8" t="n">
        <v>6.25</v>
      </c>
    </row>
    <row r="14" spans="1:4">
      <c r="A14" s="4" t="s">
        <v>177</v>
      </c>
      <c r="B14" s="6" t="n">
        <v>2300</v>
      </c>
    </row>
    <row r="15" spans="1:4">
      <c r="A15" s="4" t="s">
        <v>156</v>
      </c>
      <c r="B15" s="6" t="n">
        <v>900</v>
      </c>
    </row>
    <row r="16" spans="1:4">
      <c r="A16" s="4" t="s">
        <v>385</v>
      </c>
    </row>
    <row r="17" spans="1:4">
      <c r="A17" s="4" t="s">
        <v>383</v>
      </c>
      <c r="B17" s="8" t="n">
        <v>23.24</v>
      </c>
    </row>
    <row r="18" spans="1:4">
      <c r="A18" s="4" t="s">
        <v>177</v>
      </c>
      <c r="B18" s="6" t="n">
        <v>1800</v>
      </c>
    </row>
    <row r="19" spans="1:4">
      <c r="A19" s="4" t="s">
        <v>156</v>
      </c>
      <c r="B19" s="5" t="n">
        <v>500</v>
      </c>
    </row>
    <row r="20" spans="1:4">
      <c r="A20" s="4" t="s">
        <v>386</v>
      </c>
    </row>
    <row r="21" spans="1:4">
      <c r="A21" s="4" t="s">
        <v>387</v>
      </c>
      <c r="B21" s="5" t="n">
        <v>3100</v>
      </c>
    </row>
    <row r="22" spans="1:4">
      <c r="A22" s="4" t="s">
        <v>388</v>
      </c>
      <c r="B22" s="6" t="n">
        <v>-80</v>
      </c>
    </row>
    <row r="23" spans="1:4">
      <c r="A23" s="4" t="s">
        <v>389</v>
      </c>
    </row>
    <row r="24" spans="1:4">
      <c r="A24" s="4" t="s">
        <v>383</v>
      </c>
      <c r="B24" s="8" t="n">
        <v>1.27</v>
      </c>
    </row>
    <row r="25" spans="1:4">
      <c r="A25" s="4" t="s">
        <v>177</v>
      </c>
      <c r="B25" s="6" t="n">
        <v>1800</v>
      </c>
    </row>
    <row r="26" spans="1:4">
      <c r="A26" s="4" t="s">
        <v>390</v>
      </c>
    </row>
    <row r="27" spans="1:4">
      <c r="A27" s="4" t="s">
        <v>391</v>
      </c>
      <c r="B27" s="6" t="n">
        <v>7000</v>
      </c>
    </row>
    <row r="28" spans="1:4">
      <c r="A28" s="4" t="s">
        <v>392</v>
      </c>
    </row>
    <row r="29" spans="1:4">
      <c r="A29" s="4" t="s">
        <v>393</v>
      </c>
      <c r="B29" s="8" t="n">
        <v>0.47</v>
      </c>
    </row>
    <row r="30" spans="1:4">
      <c r="A30" s="4" t="s">
        <v>394</v>
      </c>
      <c r="B30" s="6" t="n">
        <v>4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95</v>
      </c>
      <c r="B1" s="2" t="s">
        <v>2</v>
      </c>
      <c r="C1" s="2" t="s">
        <v>36</v>
      </c>
      <c r="D1" s="2" t="s">
        <v>79</v>
      </c>
      <c r="E1" s="2" t="s">
        <v>396</v>
      </c>
    </row>
    <row r="2" spans="1:5">
      <c r="A2" s="4" t="s">
        <v>44</v>
      </c>
      <c r="B2" s="6" t="n">
        <v>37579</v>
      </c>
      <c r="C2" s="6" t="n">
        <v>36358</v>
      </c>
      <c r="D2" s="6" t="n">
        <v>28105</v>
      </c>
    </row>
    <row r="3" spans="1:5">
      <c r="A3" s="4" t="s">
        <v>45</v>
      </c>
      <c r="B3" s="5" t="n">
        <v>44602</v>
      </c>
      <c r="C3" s="5" t="n">
        <v>70207</v>
      </c>
    </row>
    <row r="4" spans="1:5">
      <c r="A4" s="4" t="s">
        <v>397</v>
      </c>
      <c r="B4" s="5" t="n">
        <v>82181</v>
      </c>
      <c r="C4" s="6" t="n">
        <v>106565</v>
      </c>
      <c r="D4" s="5" t="n">
        <v>92774</v>
      </c>
      <c r="E4" s="6" t="n">
        <v>88342</v>
      </c>
    </row>
    <row r="5" spans="1:5">
      <c r="A5" s="4" t="s">
        <v>398</v>
      </c>
    </row>
    <row r="6" spans="1:5">
      <c r="A6" s="4" t="s">
        <v>45</v>
      </c>
      <c r="B6" s="5" t="n">
        <v>29538</v>
      </c>
      <c r="D6" s="5" t="n">
        <v>49777</v>
      </c>
    </row>
    <row r="7" spans="1:5">
      <c r="A7" s="4" t="s">
        <v>399</v>
      </c>
    </row>
    <row r="8" spans="1:5">
      <c r="A8" s="4" t="s">
        <v>45</v>
      </c>
      <c r="B8" s="5" t="n">
        <v>8501</v>
      </c>
      <c r="D8" s="5" t="n">
        <v>9162</v>
      </c>
    </row>
    <row r="9" spans="1:5">
      <c r="A9" s="4" t="s">
        <v>400</v>
      </c>
    </row>
    <row r="10" spans="1:5">
      <c r="A10" s="4" t="s">
        <v>45</v>
      </c>
      <c r="B10" s="6" t="n">
        <v>6563</v>
      </c>
      <c r="D10" s="6" t="n">
        <v>5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1</v>
      </c>
      <c r="B1" s="2" t="s">
        <v>1</v>
      </c>
    </row>
    <row r="2" spans="1:5">
      <c r="B2" s="2" t="s">
        <v>2</v>
      </c>
      <c r="C2" s="2" t="s">
        <v>79</v>
      </c>
      <c r="D2" s="2" t="s">
        <v>36</v>
      </c>
      <c r="E2" s="2" t="s">
        <v>396</v>
      </c>
    </row>
    <row r="3" spans="1:5">
      <c r="A3" s="3" t="s">
        <v>211</v>
      </c>
    </row>
    <row r="4" spans="1:5">
      <c r="A4" s="4" t="s">
        <v>402</v>
      </c>
      <c r="B4" s="6" t="n">
        <v>12927</v>
      </c>
      <c r="C4" s="6" t="n">
        <v>26663</v>
      </c>
    </row>
    <row r="5" spans="1:5">
      <c r="A5" s="4" t="s">
        <v>397</v>
      </c>
      <c r="B5" s="6" t="n">
        <v>82181</v>
      </c>
      <c r="C5" s="6" t="n">
        <v>92774</v>
      </c>
      <c r="D5" s="6" t="n">
        <v>106565</v>
      </c>
      <c r="E5" s="6" t="n">
        <v>88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1840</v>
      </c>
      <c r="C4" s="6" t="n">
        <v>31607</v>
      </c>
      <c r="D4" s="6" t="n">
        <v>23769</v>
      </c>
      <c r="E4" s="6" t="n">
        <v>62689</v>
      </c>
    </row>
    <row r="5" spans="1:5">
      <c r="A5" s="3" t="s">
        <v>82</v>
      </c>
    </row>
    <row r="6" spans="1:5">
      <c r="A6" s="4" t="s">
        <v>83</v>
      </c>
      <c r="B6" s="5" t="n">
        <v>7322</v>
      </c>
      <c r="C6" s="5" t="n">
        <v>15492</v>
      </c>
      <c r="D6" s="5" t="n">
        <v>13319</v>
      </c>
      <c r="E6" s="5" t="n">
        <v>29947</v>
      </c>
    </row>
    <row r="7" spans="1:5">
      <c r="A7" s="4" t="s">
        <v>84</v>
      </c>
      <c r="B7" s="5" t="n">
        <v>3439</v>
      </c>
      <c r="C7" s="5" t="n">
        <v>6522</v>
      </c>
      <c r="D7" s="5" t="n">
        <v>6548</v>
      </c>
      <c r="E7" s="5" t="n">
        <v>12968</v>
      </c>
    </row>
    <row r="8" spans="1:5">
      <c r="A8" s="4" t="s">
        <v>85</v>
      </c>
      <c r="B8" s="5" t="n">
        <v>3334</v>
      </c>
      <c r="C8" s="5" t="n">
        <v>2173</v>
      </c>
      <c r="D8" s="5" t="n">
        <v>5662</v>
      </c>
      <c r="E8" s="5" t="n">
        <v>4365</v>
      </c>
    </row>
    <row r="9" spans="1:5">
      <c r="A9" s="4" t="s">
        <v>86</v>
      </c>
      <c r="B9" s="5" t="n">
        <v>90</v>
      </c>
      <c r="C9" s="5" t="n">
        <v>53</v>
      </c>
      <c r="D9" s="5" t="n">
        <v>190</v>
      </c>
      <c r="E9" s="5" t="n">
        <v>106</v>
      </c>
    </row>
    <row r="10" spans="1:5">
      <c r="A10" s="4" t="s">
        <v>87</v>
      </c>
      <c r="B10" s="5" t="n">
        <v>1035</v>
      </c>
      <c r="C10" s="5" t="n">
        <v>2726</v>
      </c>
      <c r="D10" s="5" t="n">
        <v>2683</v>
      </c>
      <c r="E10" s="5" t="n">
        <v>5474</v>
      </c>
    </row>
    <row r="11" spans="1:5">
      <c r="A11" s="4" t="s">
        <v>88</v>
      </c>
      <c r="B11" s="5" t="n">
        <v>15220</v>
      </c>
      <c r="C11" s="5" t="n">
        <v>26966</v>
      </c>
      <c r="D11" s="5" t="n">
        <v>28402</v>
      </c>
      <c r="E11" s="5" t="n">
        <v>52860</v>
      </c>
    </row>
    <row r="12" spans="1:5">
      <c r="A12" s="4" t="s">
        <v>89</v>
      </c>
      <c r="B12" s="5" t="n">
        <v>-3380</v>
      </c>
      <c r="C12" s="5" t="n">
        <v>4641</v>
      </c>
      <c r="D12" s="5" t="n">
        <v>-4633</v>
      </c>
      <c r="E12" s="5" t="n">
        <v>9829</v>
      </c>
    </row>
    <row r="13" spans="1:5">
      <c r="A13" s="3" t="s">
        <v>90</v>
      </c>
    </row>
    <row r="14" spans="1:5">
      <c r="A14" s="4" t="s">
        <v>91</v>
      </c>
      <c r="B14" s="5" t="n">
        <v>4878</v>
      </c>
      <c r="C14" s="5" t="n">
        <v>3544</v>
      </c>
      <c r="D14" s="5" t="n">
        <v>9436</v>
      </c>
      <c r="E14" s="5" t="n">
        <v>7420</v>
      </c>
    </row>
    <row r="15" spans="1:5">
      <c r="A15" s="4" t="s">
        <v>92</v>
      </c>
      <c r="B15" s="5" t="n">
        <v>688</v>
      </c>
      <c r="C15" s="5" t="n">
        <v>7482</v>
      </c>
      <c r="D15" s="5" t="n">
        <v>4580</v>
      </c>
      <c r="E15" s="5" t="n">
        <v>9308</v>
      </c>
    </row>
    <row r="16" spans="1:5">
      <c r="A16" s="4" t="s">
        <v>93</v>
      </c>
      <c r="B16" s="5" t="n">
        <v>-7646</v>
      </c>
      <c r="C16" s="5" t="n">
        <v>-14175</v>
      </c>
      <c r="D16" s="5" t="n">
        <v>-15605</v>
      </c>
      <c r="E16" s="5" t="n">
        <v>-28268</v>
      </c>
    </row>
    <row r="17" spans="1:5">
      <c r="A17" s="4" t="s">
        <v>94</v>
      </c>
      <c r="B17" s="5" t="n">
        <v>-2325</v>
      </c>
      <c r="C17" s="5" t="n">
        <v>5889</v>
      </c>
      <c r="D17" s="5" t="n">
        <v>-8143</v>
      </c>
      <c r="E17" s="5" t="n">
        <v>7645</v>
      </c>
    </row>
    <row r="18" spans="1:5">
      <c r="A18" s="4" t="s">
        <v>95</v>
      </c>
      <c r="B18" s="5" t="n">
        <v>-236</v>
      </c>
      <c r="D18" s="5" t="n">
        <v>-1291</v>
      </c>
    </row>
    <row r="19" spans="1:5">
      <c r="A19" s="4" t="s">
        <v>96</v>
      </c>
      <c r="B19" s="5" t="n">
        <v>2</v>
      </c>
      <c r="C19" s="5" t="n">
        <v>-9</v>
      </c>
      <c r="D19" s="5" t="n">
        <v>-5</v>
      </c>
      <c r="E19" s="5" t="n">
        <v>2</v>
      </c>
    </row>
    <row r="20" spans="1:5">
      <c r="A20" s="4" t="s">
        <v>97</v>
      </c>
      <c r="B20" s="5" t="n">
        <v>-4639</v>
      </c>
      <c r="C20" s="5" t="n">
        <v>2731</v>
      </c>
      <c r="D20" s="5" t="n">
        <v>-11028</v>
      </c>
      <c r="E20" s="5" t="n">
        <v>-3893</v>
      </c>
    </row>
    <row r="21" spans="1:5">
      <c r="A21" s="4" t="s">
        <v>98</v>
      </c>
      <c r="B21" s="5" t="n">
        <v>-8019</v>
      </c>
      <c r="C21" s="5" t="n">
        <v>7372</v>
      </c>
      <c r="D21" s="5" t="n">
        <v>-15661</v>
      </c>
      <c r="E21" s="5" t="n">
        <v>5936</v>
      </c>
    </row>
    <row r="22" spans="1:5">
      <c r="A22" s="4" t="s">
        <v>99</v>
      </c>
      <c r="B22" s="5" t="n">
        <v>-80</v>
      </c>
      <c r="D22" s="5" t="n">
        <v>-80</v>
      </c>
    </row>
    <row r="23" spans="1:5">
      <c r="A23" s="4" t="s">
        <v>100</v>
      </c>
      <c r="B23" s="5" t="n">
        <v>2133</v>
      </c>
      <c r="D23" s="5" t="n">
        <v>4349</v>
      </c>
      <c r="E23" s="5" t="n">
        <v>1335</v>
      </c>
    </row>
    <row r="24" spans="1:5">
      <c r="A24" s="4" t="s">
        <v>101</v>
      </c>
      <c r="B24" s="5" t="n">
        <v>-5966</v>
      </c>
      <c r="C24" s="5" t="n">
        <v>7372</v>
      </c>
      <c r="D24" s="5" t="n">
        <v>-11392</v>
      </c>
      <c r="E24" s="5" t="n">
        <v>7271</v>
      </c>
    </row>
    <row r="25" spans="1:5">
      <c r="A25" s="4" t="s">
        <v>102</v>
      </c>
      <c r="B25" s="5" t="n">
        <v>-5966</v>
      </c>
      <c r="C25" s="5" t="n">
        <v>7372</v>
      </c>
      <c r="D25" s="5" t="n">
        <v>-11392</v>
      </c>
      <c r="E25" s="5" t="n">
        <v>7271</v>
      </c>
    </row>
    <row r="26" spans="1:5">
      <c r="A26" s="4" t="s">
        <v>103</v>
      </c>
      <c r="B26" s="5" t="n">
        <v>-5966</v>
      </c>
      <c r="C26" s="5" t="n">
        <v>7372</v>
      </c>
      <c r="D26" s="5" t="n">
        <v>-11392</v>
      </c>
      <c r="E26" s="5" t="n">
        <v>7271</v>
      </c>
    </row>
    <row r="27" spans="1:5">
      <c r="A27" s="4" t="s">
        <v>104</v>
      </c>
      <c r="B27" s="5" t="n">
        <v>-379</v>
      </c>
      <c r="C27" s="5" t="n">
        <v>-126</v>
      </c>
      <c r="D27" s="5" t="n">
        <v>-562</v>
      </c>
      <c r="E27" s="5" t="n">
        <v>-258</v>
      </c>
    </row>
    <row r="28" spans="1:5">
      <c r="A28" s="4" t="s">
        <v>105</v>
      </c>
      <c r="B28" s="5" t="n">
        <v>-6345</v>
      </c>
      <c r="C28" s="5" t="n">
        <v>7246</v>
      </c>
      <c r="D28" s="5" t="n">
        <v>-11954</v>
      </c>
      <c r="E28" s="5" t="n">
        <v>7013</v>
      </c>
    </row>
    <row r="29" spans="1:5">
      <c r="A29" s="4" t="s">
        <v>106</v>
      </c>
      <c r="C29" s="5" t="n">
        <v>-224</v>
      </c>
      <c r="E29" s="5" t="n">
        <v>-446</v>
      </c>
    </row>
    <row r="30" spans="1:5">
      <c r="A30" s="4" t="s">
        <v>107</v>
      </c>
      <c r="B30" s="6" t="n">
        <v>-6345</v>
      </c>
      <c r="C30" s="6" t="n">
        <v>7022</v>
      </c>
      <c r="D30" s="6" t="n">
        <v>-11954</v>
      </c>
      <c r="E30" s="6" t="n">
        <v>6567</v>
      </c>
    </row>
    <row r="31" spans="1:5">
      <c r="A31" s="3" t="s">
        <v>108</v>
      </c>
    </row>
    <row r="32" spans="1:5">
      <c r="A32" s="4" t="s">
        <v>109</v>
      </c>
      <c r="B32" s="7" t="n">
        <v>-0.73</v>
      </c>
      <c r="C32" s="7" t="n">
        <v>0.8100000000000001</v>
      </c>
      <c r="D32" s="7" t="n">
        <v>-1.37</v>
      </c>
      <c r="E32" s="7" t="n">
        <v>0.75</v>
      </c>
    </row>
    <row r="33" spans="1:5">
      <c r="A33" s="4" t="s">
        <v>110</v>
      </c>
      <c r="B33" s="8" t="n">
        <v>-0.73</v>
      </c>
      <c r="C33" s="8" t="n">
        <v>0.8100000000000001</v>
      </c>
      <c r="D33" s="8" t="n">
        <v>-1.37</v>
      </c>
      <c r="E33" s="8" t="n">
        <v>0.75</v>
      </c>
    </row>
    <row r="34" spans="1:5">
      <c r="A34" s="3" t="s">
        <v>111</v>
      </c>
    </row>
    <row r="35" spans="1:5">
      <c r="A35" s="4" t="s">
        <v>109</v>
      </c>
      <c r="B35" s="8" t="n">
        <v>-0.73</v>
      </c>
      <c r="C35" s="8" t="n">
        <v>0.8100000000000001</v>
      </c>
      <c r="D35" s="8" t="n">
        <v>-1.37</v>
      </c>
      <c r="E35" s="8" t="n">
        <v>0.75</v>
      </c>
    </row>
    <row r="36" spans="1:5">
      <c r="A36" s="4" t="s">
        <v>110</v>
      </c>
      <c r="B36" s="7" t="n">
        <v>-0.73</v>
      </c>
      <c r="C36" s="7" t="n">
        <v>0.8100000000000001</v>
      </c>
      <c r="D36" s="7" t="n">
        <v>-1.37</v>
      </c>
      <c r="E36" s="7" t="n">
        <v>0.75</v>
      </c>
    </row>
    <row r="37" spans="1:5">
      <c r="A37" s="4" t="s">
        <v>112</v>
      </c>
      <c r="B37" s="5" t="n">
        <v>8717767</v>
      </c>
      <c r="C37" s="5" t="n">
        <v>8717767</v>
      </c>
      <c r="D37" s="5" t="n">
        <v>8717767</v>
      </c>
      <c r="E37" s="5" t="n">
        <v>8717767</v>
      </c>
    </row>
    <row r="38" spans="1:5">
      <c r="A38" s="4" t="s">
        <v>113</v>
      </c>
      <c r="B38" s="5" t="n">
        <v>8717767</v>
      </c>
      <c r="C38" s="5" t="n">
        <v>8717767</v>
      </c>
      <c r="D38" s="5" t="n">
        <v>8717767</v>
      </c>
      <c r="E38" s="5" t="n">
        <v>8717767</v>
      </c>
    </row>
    <row r="39" spans="1:5">
      <c r="A39" s="3" t="s">
        <v>114</v>
      </c>
    </row>
    <row r="40" spans="1:5">
      <c r="A40" s="4" t="s">
        <v>102</v>
      </c>
      <c r="B40" s="6" t="n">
        <v>-6345</v>
      </c>
      <c r="C40" s="6" t="n">
        <v>7246</v>
      </c>
      <c r="D40" s="6" t="n">
        <v>-11954</v>
      </c>
      <c r="E40" s="6" t="n">
        <v>7013</v>
      </c>
    </row>
    <row r="41" spans="1:5">
      <c r="A41" s="4" t="s">
        <v>115</v>
      </c>
      <c r="B41" s="6" t="n">
        <v>-6345</v>
      </c>
      <c r="C41" s="6" t="n">
        <v>7246</v>
      </c>
      <c r="D41" s="6" t="n">
        <v>-11954</v>
      </c>
      <c r="E41" s="6" t="n">
        <v>7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14"/>
  </cols>
  <sheetData>
    <row r="1" spans="1:4">
      <c r="A1" s="1" t="s">
        <v>403</v>
      </c>
      <c r="C1" s="2" t="s">
        <v>1</v>
      </c>
    </row>
    <row r="2" spans="1:4">
      <c r="C2" s="2" t="s">
        <v>2</v>
      </c>
      <c r="D2" s="2" t="s">
        <v>36</v>
      </c>
    </row>
    <row r="3" spans="1:4">
      <c r="A3" s="4" t="s">
        <v>123</v>
      </c>
      <c r="C3" s="6" t="n">
        <v>116864</v>
      </c>
      <c r="D3" s="6" t="n">
        <v>83541</v>
      </c>
    </row>
    <row r="4" spans="1:4">
      <c r="A4" s="4" t="s">
        <v>404</v>
      </c>
    </row>
    <row r="5" spans="1:4">
      <c r="A5" s="4" t="s">
        <v>405</v>
      </c>
      <c r="C5" s="5" t="n">
        <v>8482</v>
      </c>
    </row>
    <row r="6" spans="1:4">
      <c r="A6" s="4" t="s">
        <v>406</v>
      </c>
      <c r="C6" s="5" t="n">
        <v>118689</v>
      </c>
    </row>
    <row r="7" spans="1:4">
      <c r="A7" s="4" t="s">
        <v>407</v>
      </c>
      <c r="C7" s="5" t="n">
        <v>-1825</v>
      </c>
    </row>
    <row r="8" spans="1:4">
      <c r="A8" s="4" t="s">
        <v>123</v>
      </c>
      <c r="C8" s="6" t="n">
        <v>116864</v>
      </c>
    </row>
    <row r="9" spans="1:4">
      <c r="A9" s="4" t="s">
        <v>408</v>
      </c>
    </row>
    <row r="10" spans="1:4">
      <c r="A10" s="4" t="s">
        <v>409</v>
      </c>
      <c r="C10" s="4" t="s">
        <v>410</v>
      </c>
    </row>
    <row r="11" spans="1:4">
      <c r="A11" s="4" t="s">
        <v>411</v>
      </c>
      <c r="C11" s="4" t="s">
        <v>412</v>
      </c>
    </row>
    <row r="12" spans="1:4">
      <c r="A12" s="4" t="s">
        <v>413</v>
      </c>
      <c r="C12" s="4" t="s">
        <v>414</v>
      </c>
    </row>
    <row r="13" spans="1:4">
      <c r="A13" s="4" t="s">
        <v>406</v>
      </c>
      <c r="C13" s="6" t="n">
        <v>5907</v>
      </c>
    </row>
    <row r="14" spans="1:4">
      <c r="A14" s="4" t="s">
        <v>415</v>
      </c>
      <c r="C14" s="4" t="s">
        <v>416</v>
      </c>
    </row>
    <row r="15" spans="1:4">
      <c r="A15" s="4" t="s">
        <v>417</v>
      </c>
    </row>
    <row r="16" spans="1:4">
      <c r="A16" s="4" t="s">
        <v>409</v>
      </c>
      <c r="C16" s="4" t="s">
        <v>418</v>
      </c>
    </row>
    <row r="17" spans="1:4">
      <c r="A17" s="4" t="s">
        <v>411</v>
      </c>
      <c r="C17" s="4" t="s">
        <v>419</v>
      </c>
    </row>
    <row r="18" spans="1:4">
      <c r="A18" s="4" t="s">
        <v>413</v>
      </c>
      <c r="C18" s="4" t="s">
        <v>414</v>
      </c>
    </row>
    <row r="19" spans="1:4">
      <c r="A19" s="4" t="s">
        <v>406</v>
      </c>
      <c r="C19" s="6" t="n">
        <v>496</v>
      </c>
    </row>
    <row r="20" spans="1:4">
      <c r="A20" s="4" t="s">
        <v>415</v>
      </c>
      <c r="C20" s="4" t="s">
        <v>416</v>
      </c>
    </row>
    <row r="21" spans="1:4">
      <c r="A21" s="4" t="s">
        <v>420</v>
      </c>
    </row>
    <row r="22" spans="1:4">
      <c r="A22" s="4" t="s">
        <v>409</v>
      </c>
      <c r="C22" s="4" t="s">
        <v>421</v>
      </c>
    </row>
    <row r="23" spans="1:4">
      <c r="A23" s="4" t="s">
        <v>413</v>
      </c>
      <c r="C23" s="4" t="s">
        <v>422</v>
      </c>
    </row>
    <row r="24" spans="1:4">
      <c r="A24" s="4" t="s">
        <v>406</v>
      </c>
      <c r="C24" s="6" t="n">
        <v>174</v>
      </c>
    </row>
    <row r="25" spans="1:4">
      <c r="A25" s="4" t="s">
        <v>415</v>
      </c>
      <c r="C25" s="4" t="s">
        <v>416</v>
      </c>
    </row>
    <row r="26" spans="1:4">
      <c r="A26" s="4" t="s">
        <v>423</v>
      </c>
    </row>
    <row r="27" spans="1:4">
      <c r="A27" s="4" t="s">
        <v>409</v>
      </c>
      <c r="C27" s="4" t="s">
        <v>424</v>
      </c>
    </row>
    <row r="28" spans="1:4">
      <c r="A28" s="4" t="s">
        <v>411</v>
      </c>
      <c r="C28" s="4" t="s">
        <v>425</v>
      </c>
    </row>
    <row r="29" spans="1:4">
      <c r="A29" s="4" t="s">
        <v>413</v>
      </c>
      <c r="C29" s="4" t="s">
        <v>426</v>
      </c>
    </row>
    <row r="30" spans="1:4">
      <c r="A30" s="4" t="s">
        <v>406</v>
      </c>
      <c r="C30" s="6" t="n">
        <v>4554</v>
      </c>
    </row>
    <row r="31" spans="1:4">
      <c r="A31" s="4" t="s">
        <v>415</v>
      </c>
      <c r="C31" s="4" t="s">
        <v>416</v>
      </c>
    </row>
    <row r="32" spans="1:4">
      <c r="A32" s="4" t="s">
        <v>427</v>
      </c>
    </row>
    <row r="33" spans="1:4">
      <c r="A33" s="4" t="s">
        <v>409</v>
      </c>
      <c r="C33" s="4" t="s">
        <v>428</v>
      </c>
    </row>
    <row r="34" spans="1:4">
      <c r="A34" s="4" t="s">
        <v>413</v>
      </c>
      <c r="C34" s="4" t="s">
        <v>429</v>
      </c>
    </row>
    <row r="35" spans="1:4">
      <c r="A35" s="4" t="s">
        <v>406</v>
      </c>
      <c r="C35" s="6" t="n">
        <v>2523</v>
      </c>
    </row>
    <row r="36" spans="1:4">
      <c r="A36" s="4" t="s">
        <v>415</v>
      </c>
      <c r="C36" s="4" t="s">
        <v>416</v>
      </c>
    </row>
    <row r="37" spans="1:4">
      <c r="A37" s="4" t="s">
        <v>430</v>
      </c>
    </row>
    <row r="38" spans="1:4">
      <c r="A38" s="4" t="s">
        <v>409</v>
      </c>
      <c r="C38" s="4" t="s">
        <v>431</v>
      </c>
    </row>
    <row r="39" spans="1:4">
      <c r="A39" s="4" t="s">
        <v>413</v>
      </c>
      <c r="C39" s="4" t="s">
        <v>429</v>
      </c>
    </row>
    <row r="40" spans="1:4">
      <c r="A40" s="4" t="s">
        <v>406</v>
      </c>
      <c r="C40" s="6" t="n">
        <v>5141</v>
      </c>
    </row>
    <row r="41" spans="1:4">
      <c r="A41" s="4" t="s">
        <v>415</v>
      </c>
      <c r="C41" s="4" t="s">
        <v>416</v>
      </c>
    </row>
    <row r="42" spans="1:4">
      <c r="A42" s="4" t="s">
        <v>432</v>
      </c>
    </row>
    <row r="43" spans="1:4">
      <c r="A43" s="4" t="s">
        <v>409</v>
      </c>
      <c r="C43" s="4" t="s">
        <v>433</v>
      </c>
    </row>
    <row r="44" spans="1:4">
      <c r="A44" s="4" t="s">
        <v>413</v>
      </c>
      <c r="C44" s="4" t="s">
        <v>429</v>
      </c>
    </row>
    <row r="45" spans="1:4">
      <c r="A45" s="4" t="s">
        <v>406</v>
      </c>
      <c r="C45" s="6" t="n">
        <v>3686</v>
      </c>
    </row>
    <row r="46" spans="1:4">
      <c r="A46" s="4" t="s">
        <v>415</v>
      </c>
      <c r="C46" s="4" t="s">
        <v>416</v>
      </c>
    </row>
    <row r="47" spans="1:4">
      <c r="A47" s="4" t="s">
        <v>434</v>
      </c>
    </row>
    <row r="48" spans="1:4">
      <c r="A48" s="4" t="s">
        <v>409</v>
      </c>
      <c r="C48" s="4" t="s">
        <v>433</v>
      </c>
    </row>
    <row r="49" spans="1:4">
      <c r="A49" s="4" t="s">
        <v>413</v>
      </c>
      <c r="C49" s="4" t="s">
        <v>429</v>
      </c>
    </row>
    <row r="50" spans="1:4">
      <c r="A50" s="4" t="s">
        <v>406</v>
      </c>
      <c r="C50" s="6" t="n">
        <v>6361</v>
      </c>
    </row>
    <row r="51" spans="1:4">
      <c r="A51" s="4" t="s">
        <v>415</v>
      </c>
      <c r="C51" s="4" t="s">
        <v>416</v>
      </c>
    </row>
    <row r="52" spans="1:4">
      <c r="A52" s="4" t="s">
        <v>435</v>
      </c>
    </row>
    <row r="53" spans="1:4">
      <c r="A53" s="4" t="s">
        <v>409</v>
      </c>
      <c r="C53" s="4" t="s">
        <v>436</v>
      </c>
    </row>
    <row r="54" spans="1:4">
      <c r="A54" s="4" t="s">
        <v>413</v>
      </c>
      <c r="C54" s="4" t="s">
        <v>414</v>
      </c>
    </row>
    <row r="55" spans="1:4">
      <c r="A55" s="4" t="s">
        <v>406</v>
      </c>
      <c r="C55" s="6" t="n">
        <v>525</v>
      </c>
    </row>
    <row r="56" spans="1:4">
      <c r="A56" s="4" t="s">
        <v>415</v>
      </c>
      <c r="C56" s="4" t="s">
        <v>416</v>
      </c>
    </row>
    <row r="57" spans="1:4">
      <c r="A57" s="4" t="s">
        <v>437</v>
      </c>
    </row>
    <row r="58" spans="1:4">
      <c r="A58" s="4" t="s">
        <v>409</v>
      </c>
      <c r="B58" s="4" t="s">
        <v>438</v>
      </c>
      <c r="C58" s="4" t="s">
        <v>439</v>
      </c>
    </row>
    <row r="59" spans="1:4">
      <c r="A59" s="4" t="s">
        <v>411</v>
      </c>
      <c r="B59" s="4" t="s">
        <v>438</v>
      </c>
      <c r="C59" s="4" t="s">
        <v>440</v>
      </c>
    </row>
    <row r="60" spans="1:4">
      <c r="A60" s="4" t="s">
        <v>413</v>
      </c>
      <c r="B60" s="4" t="s">
        <v>438</v>
      </c>
      <c r="C60" s="4" t="s">
        <v>414</v>
      </c>
    </row>
    <row r="61" spans="1:4">
      <c r="A61" s="4" t="s">
        <v>406</v>
      </c>
      <c r="B61" s="4" t="s">
        <v>438</v>
      </c>
      <c r="C61" s="6" t="n">
        <v>1481</v>
      </c>
    </row>
    <row r="62" spans="1:4">
      <c r="A62" s="4" t="s">
        <v>415</v>
      </c>
      <c r="B62" s="4" t="s">
        <v>438</v>
      </c>
      <c r="C62" s="4" t="s">
        <v>416</v>
      </c>
    </row>
    <row r="63" spans="1:4">
      <c r="A63" s="4" t="s">
        <v>441</v>
      </c>
    </row>
    <row r="64" spans="1:4">
      <c r="A64" s="4" t="s">
        <v>409</v>
      </c>
      <c r="B64" s="4" t="s">
        <v>438</v>
      </c>
      <c r="C64" s="4" t="s">
        <v>439</v>
      </c>
    </row>
    <row r="65" spans="1:4">
      <c r="A65" s="4" t="s">
        <v>411</v>
      </c>
      <c r="B65" s="4" t="s">
        <v>438</v>
      </c>
      <c r="C65" s="4" t="s">
        <v>442</v>
      </c>
    </row>
    <row r="66" spans="1:4">
      <c r="A66" s="4" t="s">
        <v>413</v>
      </c>
      <c r="B66" s="4" t="s">
        <v>438</v>
      </c>
      <c r="C66" s="4" t="s">
        <v>414</v>
      </c>
    </row>
    <row r="67" spans="1:4">
      <c r="A67" s="4" t="s">
        <v>406</v>
      </c>
      <c r="B67" s="4" t="s">
        <v>438</v>
      </c>
      <c r="C67" s="6" t="n">
        <v>2000</v>
      </c>
    </row>
    <row r="68" spans="1:4">
      <c r="A68" s="4" t="s">
        <v>415</v>
      </c>
      <c r="B68" s="4" t="s">
        <v>438</v>
      </c>
      <c r="C68" s="4" t="s">
        <v>416</v>
      </c>
    </row>
    <row r="69" spans="1:4">
      <c r="A69" s="4" t="s">
        <v>443</v>
      </c>
    </row>
    <row r="70" spans="1:4">
      <c r="A70" s="4" t="s">
        <v>409</v>
      </c>
      <c r="B70" s="4" t="s">
        <v>438</v>
      </c>
      <c r="C70" s="4" t="s">
        <v>439</v>
      </c>
    </row>
    <row r="71" spans="1:4">
      <c r="A71" s="4" t="s">
        <v>411</v>
      </c>
      <c r="B71" s="4" t="s">
        <v>438</v>
      </c>
      <c r="C71" s="4" t="s">
        <v>442</v>
      </c>
    </row>
    <row r="72" spans="1:4">
      <c r="A72" s="4" t="s">
        <v>413</v>
      </c>
      <c r="B72" s="4" t="s">
        <v>438</v>
      </c>
      <c r="C72" s="4" t="s">
        <v>414</v>
      </c>
    </row>
    <row r="73" spans="1:4">
      <c r="A73" s="4" t="s">
        <v>406</v>
      </c>
      <c r="B73" s="4" t="s">
        <v>438</v>
      </c>
      <c r="C73" s="6" t="n">
        <v>6369</v>
      </c>
    </row>
    <row r="74" spans="1:4">
      <c r="A74" s="4" t="s">
        <v>415</v>
      </c>
      <c r="B74" s="4" t="s">
        <v>438</v>
      </c>
      <c r="C74" s="4" t="s">
        <v>416</v>
      </c>
    </row>
    <row r="75" spans="1:4">
      <c r="A75" s="4" t="s">
        <v>444</v>
      </c>
    </row>
    <row r="76" spans="1:4">
      <c r="A76" s="4" t="s">
        <v>409</v>
      </c>
      <c r="B76" s="4" t="s">
        <v>438</v>
      </c>
      <c r="C76" s="4" t="s">
        <v>439</v>
      </c>
    </row>
    <row r="77" spans="1:4">
      <c r="A77" s="4" t="s">
        <v>411</v>
      </c>
      <c r="B77" s="4" t="s">
        <v>438</v>
      </c>
      <c r="C77" s="4" t="s">
        <v>445</v>
      </c>
    </row>
    <row r="78" spans="1:4">
      <c r="A78" s="4" t="s">
        <v>413</v>
      </c>
      <c r="B78" s="4" t="s">
        <v>438</v>
      </c>
      <c r="C78" s="4" t="s">
        <v>414</v>
      </c>
    </row>
    <row r="79" spans="1:4">
      <c r="A79" s="4" t="s">
        <v>406</v>
      </c>
      <c r="B79" s="4" t="s">
        <v>438</v>
      </c>
      <c r="C79" s="6" t="n">
        <v>1953</v>
      </c>
    </row>
    <row r="80" spans="1:4">
      <c r="A80" s="4" t="s">
        <v>415</v>
      </c>
      <c r="B80" s="4" t="s">
        <v>438</v>
      </c>
      <c r="C80" s="4" t="s">
        <v>416</v>
      </c>
    </row>
    <row r="81" spans="1:4">
      <c r="A81" s="4" t="s">
        <v>446</v>
      </c>
    </row>
    <row r="82" spans="1:4">
      <c r="A82" s="4" t="s">
        <v>409</v>
      </c>
      <c r="B82" s="4" t="s">
        <v>438</v>
      </c>
      <c r="C82" s="4" t="s">
        <v>439</v>
      </c>
    </row>
    <row r="83" spans="1:4">
      <c r="A83" s="4" t="s">
        <v>411</v>
      </c>
      <c r="B83" s="4" t="s">
        <v>438</v>
      </c>
      <c r="C83" s="4" t="s">
        <v>445</v>
      </c>
    </row>
    <row r="84" spans="1:4">
      <c r="A84" s="4" t="s">
        <v>413</v>
      </c>
      <c r="B84" s="4" t="s">
        <v>438</v>
      </c>
      <c r="C84" s="4" t="s">
        <v>414</v>
      </c>
    </row>
    <row r="85" spans="1:4">
      <c r="A85" s="4" t="s">
        <v>406</v>
      </c>
      <c r="B85" s="4" t="s">
        <v>438</v>
      </c>
      <c r="C85" s="6" t="n">
        <v>2000</v>
      </c>
    </row>
    <row r="86" spans="1:4">
      <c r="A86" s="4" t="s">
        <v>415</v>
      </c>
      <c r="B86" s="4" t="s">
        <v>438</v>
      </c>
      <c r="C86" s="4" t="s">
        <v>416</v>
      </c>
    </row>
    <row r="87" spans="1:4">
      <c r="A87" s="4" t="s">
        <v>447</v>
      </c>
    </row>
    <row r="88" spans="1:4">
      <c r="A88" s="4" t="s">
        <v>409</v>
      </c>
      <c r="B88" s="4" t="s">
        <v>438</v>
      </c>
      <c r="C88" s="4" t="s">
        <v>439</v>
      </c>
    </row>
    <row r="89" spans="1:4">
      <c r="A89" s="4" t="s">
        <v>411</v>
      </c>
      <c r="B89" s="4" t="s">
        <v>438</v>
      </c>
      <c r="C89" s="4" t="s">
        <v>445</v>
      </c>
    </row>
    <row r="90" spans="1:4">
      <c r="A90" s="4" t="s">
        <v>413</v>
      </c>
      <c r="B90" s="4" t="s">
        <v>438</v>
      </c>
      <c r="C90" s="4" t="s">
        <v>414</v>
      </c>
    </row>
    <row r="91" spans="1:4">
      <c r="A91" s="4" t="s">
        <v>406</v>
      </c>
      <c r="B91" s="4" t="s">
        <v>438</v>
      </c>
      <c r="C91" s="6" t="n">
        <v>4000</v>
      </c>
    </row>
    <row r="92" spans="1:4">
      <c r="A92" s="4" t="s">
        <v>415</v>
      </c>
      <c r="B92" s="4" t="s">
        <v>438</v>
      </c>
      <c r="C92" s="4" t="s">
        <v>416</v>
      </c>
    </row>
    <row r="93" spans="1:4">
      <c r="A93" s="4" t="s">
        <v>448</v>
      </c>
    </row>
    <row r="94" spans="1:4">
      <c r="A94" s="4" t="s">
        <v>409</v>
      </c>
      <c r="B94" s="4" t="s">
        <v>438</v>
      </c>
      <c r="C94" s="4" t="s">
        <v>439</v>
      </c>
    </row>
    <row r="95" spans="1:4">
      <c r="A95" s="4" t="s">
        <v>411</v>
      </c>
      <c r="B95" s="4" t="s">
        <v>438</v>
      </c>
      <c r="C95" s="4" t="s">
        <v>449</v>
      </c>
    </row>
    <row r="96" spans="1:4">
      <c r="A96" s="4" t="s">
        <v>413</v>
      </c>
      <c r="B96" s="4" t="s">
        <v>438</v>
      </c>
      <c r="C96" s="4" t="s">
        <v>414</v>
      </c>
    </row>
    <row r="97" spans="1:4">
      <c r="A97" s="4" t="s">
        <v>406</v>
      </c>
      <c r="B97" s="4" t="s">
        <v>438</v>
      </c>
      <c r="C97" s="6" t="n">
        <v>1323</v>
      </c>
    </row>
    <row r="98" spans="1:4">
      <c r="A98" s="4" t="s">
        <v>415</v>
      </c>
      <c r="B98" s="4" t="s">
        <v>438</v>
      </c>
      <c r="C98" s="4" t="s">
        <v>416</v>
      </c>
    </row>
    <row r="99" spans="1:4">
      <c r="A99" s="4" t="s">
        <v>450</v>
      </c>
    </row>
    <row r="100" spans="1:4">
      <c r="A100" s="4" t="s">
        <v>409</v>
      </c>
      <c r="B100" s="4" t="s">
        <v>438</v>
      </c>
      <c r="C100" s="4" t="s">
        <v>439</v>
      </c>
    </row>
    <row r="101" spans="1:4">
      <c r="A101" s="4" t="s">
        <v>411</v>
      </c>
      <c r="B101" s="4" t="s">
        <v>438</v>
      </c>
      <c r="C101" s="4" t="s">
        <v>451</v>
      </c>
    </row>
    <row r="102" spans="1:4">
      <c r="A102" s="4" t="s">
        <v>413</v>
      </c>
      <c r="B102" s="4" t="s">
        <v>438</v>
      </c>
      <c r="C102" s="4" t="s">
        <v>414</v>
      </c>
    </row>
    <row r="103" spans="1:4">
      <c r="A103" s="4" t="s">
        <v>406</v>
      </c>
      <c r="B103" s="4" t="s">
        <v>438</v>
      </c>
      <c r="C103" s="6" t="n">
        <v>6140</v>
      </c>
    </row>
    <row r="104" spans="1:4">
      <c r="A104" s="4" t="s">
        <v>415</v>
      </c>
      <c r="B104" s="4" t="s">
        <v>438</v>
      </c>
      <c r="C104" s="4" t="s">
        <v>416</v>
      </c>
    </row>
    <row r="105" spans="1:4">
      <c r="A105" s="4" t="s">
        <v>452</v>
      </c>
    </row>
    <row r="106" spans="1:4">
      <c r="A106" s="4" t="s">
        <v>409</v>
      </c>
      <c r="B106" s="4" t="s">
        <v>438</v>
      </c>
      <c r="C106" s="4" t="s">
        <v>436</v>
      </c>
    </row>
    <row r="107" spans="1:4">
      <c r="A107" s="4" t="s">
        <v>413</v>
      </c>
      <c r="B107" s="4" t="s">
        <v>438</v>
      </c>
      <c r="C107" s="4" t="s">
        <v>414</v>
      </c>
    </row>
    <row r="108" spans="1:4">
      <c r="A108" s="4" t="s">
        <v>406</v>
      </c>
      <c r="B108" s="4" t="s">
        <v>438</v>
      </c>
      <c r="C108" s="6" t="n">
        <v>10401</v>
      </c>
    </row>
    <row r="109" spans="1:4">
      <c r="A109" s="4" t="s">
        <v>415</v>
      </c>
      <c r="B109" s="4" t="s">
        <v>438</v>
      </c>
      <c r="C109" s="4" t="s">
        <v>453</v>
      </c>
    </row>
    <row r="110" spans="1:4">
      <c r="A110" s="4" t="s">
        <v>454</v>
      </c>
    </row>
    <row r="111" spans="1:4">
      <c r="A111" s="4" t="s">
        <v>409</v>
      </c>
      <c r="B111" s="4" t="s">
        <v>438</v>
      </c>
      <c r="C111" s="4" t="s">
        <v>455</v>
      </c>
    </row>
    <row r="112" spans="1:4">
      <c r="A112" s="4" t="s">
        <v>413</v>
      </c>
      <c r="B112" s="4" t="s">
        <v>438</v>
      </c>
      <c r="C112" s="4" t="s">
        <v>414</v>
      </c>
    </row>
    <row r="113" spans="1:4">
      <c r="A113" s="4" t="s">
        <v>406</v>
      </c>
      <c r="B113" s="4" t="s">
        <v>438</v>
      </c>
      <c r="C113" s="6" t="n">
        <v>11074</v>
      </c>
    </row>
    <row r="114" spans="1:4">
      <c r="A114" s="4" t="s">
        <v>415</v>
      </c>
      <c r="B114" s="4" t="s">
        <v>438</v>
      </c>
      <c r="C114" s="4" t="s">
        <v>453</v>
      </c>
    </row>
    <row r="115" spans="1:4">
      <c r="A115" s="4" t="s">
        <v>456</v>
      </c>
    </row>
    <row r="116" spans="1:4">
      <c r="A116" s="4" t="s">
        <v>409</v>
      </c>
      <c r="B116" s="4" t="s">
        <v>438</v>
      </c>
      <c r="C116" s="4" t="s">
        <v>457</v>
      </c>
    </row>
    <row r="117" spans="1:4">
      <c r="A117" s="4" t="s">
        <v>413</v>
      </c>
      <c r="B117" s="4" t="s">
        <v>438</v>
      </c>
      <c r="C117" s="4" t="s">
        <v>414</v>
      </c>
    </row>
    <row r="118" spans="1:4">
      <c r="A118" s="4" t="s">
        <v>406</v>
      </c>
      <c r="B118" s="4" t="s">
        <v>438</v>
      </c>
      <c r="C118" s="6" t="n">
        <v>4782</v>
      </c>
    </row>
    <row r="119" spans="1:4">
      <c r="A119" s="4" t="s">
        <v>415</v>
      </c>
      <c r="B119" s="4" t="s">
        <v>438</v>
      </c>
      <c r="C119" s="4" t="s">
        <v>453</v>
      </c>
    </row>
    <row r="120" spans="1:4">
      <c r="A120" s="4" t="s">
        <v>458</v>
      </c>
    </row>
    <row r="121" spans="1:4">
      <c r="A121" s="4" t="s">
        <v>409</v>
      </c>
      <c r="B121" s="4" t="s">
        <v>438</v>
      </c>
      <c r="C121" s="4" t="s">
        <v>459</v>
      </c>
    </row>
    <row r="122" spans="1:4">
      <c r="A122" s="4" t="s">
        <v>411</v>
      </c>
      <c r="B122" s="4" t="s">
        <v>438</v>
      </c>
      <c r="C122" s="4" t="s">
        <v>442</v>
      </c>
    </row>
    <row r="123" spans="1:4">
      <c r="A123" s="4" t="s">
        <v>413</v>
      </c>
      <c r="B123" s="4" t="s">
        <v>438</v>
      </c>
      <c r="C123" s="4" t="s">
        <v>414</v>
      </c>
    </row>
    <row r="124" spans="1:4">
      <c r="A124" s="4" t="s">
        <v>406</v>
      </c>
      <c r="B124" s="4" t="s">
        <v>438</v>
      </c>
      <c r="C124" s="6" t="n">
        <v>838</v>
      </c>
    </row>
    <row r="125" spans="1:4">
      <c r="A125" s="4" t="s">
        <v>415</v>
      </c>
      <c r="B125" s="4" t="s">
        <v>438</v>
      </c>
      <c r="C125" s="4" t="s">
        <v>416</v>
      </c>
    </row>
    <row r="126" spans="1:4">
      <c r="A126" s="4" t="s">
        <v>460</v>
      </c>
    </row>
    <row r="127" spans="1:4">
      <c r="A127" s="4" t="s">
        <v>409</v>
      </c>
      <c r="B127" s="4" t="s">
        <v>438</v>
      </c>
      <c r="C127" s="4" t="s">
        <v>459</v>
      </c>
    </row>
    <row r="128" spans="1:4">
      <c r="A128" s="4" t="s">
        <v>411</v>
      </c>
      <c r="B128" s="4" t="s">
        <v>438</v>
      </c>
      <c r="C128" s="4" t="s">
        <v>445</v>
      </c>
    </row>
    <row r="129" spans="1:4">
      <c r="A129" s="4" t="s">
        <v>413</v>
      </c>
      <c r="B129" s="4" t="s">
        <v>438</v>
      </c>
      <c r="C129" s="4" t="s">
        <v>414</v>
      </c>
    </row>
    <row r="130" spans="1:4">
      <c r="A130" s="4" t="s">
        <v>406</v>
      </c>
      <c r="B130" s="4" t="s">
        <v>438</v>
      </c>
      <c r="C130" s="6" t="n">
        <v>773</v>
      </c>
    </row>
    <row r="131" spans="1:4">
      <c r="A131" s="4" t="s">
        <v>415</v>
      </c>
      <c r="B131" s="4" t="s">
        <v>438</v>
      </c>
      <c r="C131" s="4" t="s">
        <v>416</v>
      </c>
    </row>
    <row r="132" spans="1:4">
      <c r="A132" s="4" t="s">
        <v>461</v>
      </c>
    </row>
    <row r="133" spans="1:4">
      <c r="A133" s="4" t="s">
        <v>409</v>
      </c>
      <c r="B133" s="4" t="s">
        <v>438</v>
      </c>
      <c r="C133" s="4" t="s">
        <v>459</v>
      </c>
    </row>
    <row r="134" spans="1:4">
      <c r="A134" s="4" t="s">
        <v>411</v>
      </c>
      <c r="B134" s="4" t="s">
        <v>438</v>
      </c>
      <c r="C134" s="4" t="s">
        <v>462</v>
      </c>
    </row>
    <row r="135" spans="1:4">
      <c r="A135" s="4" t="s">
        <v>413</v>
      </c>
      <c r="B135" s="4" t="s">
        <v>438</v>
      </c>
      <c r="C135" s="4" t="s">
        <v>414</v>
      </c>
    </row>
    <row r="136" spans="1:4">
      <c r="A136" s="4" t="s">
        <v>406</v>
      </c>
      <c r="B136" s="4" t="s">
        <v>438</v>
      </c>
      <c r="C136" s="6" t="n">
        <v>839</v>
      </c>
    </row>
    <row r="137" spans="1:4">
      <c r="A137" s="4" t="s">
        <v>415</v>
      </c>
      <c r="B137" s="4" t="s">
        <v>438</v>
      </c>
      <c r="C137" s="4" t="s">
        <v>416</v>
      </c>
    </row>
    <row r="138" spans="1:4">
      <c r="A138" s="4" t="s">
        <v>463</v>
      </c>
    </row>
    <row r="139" spans="1:4">
      <c r="A139" s="4" t="s">
        <v>409</v>
      </c>
      <c r="B139" s="4" t="s">
        <v>438</v>
      </c>
      <c r="C139" s="4" t="s">
        <v>459</v>
      </c>
    </row>
    <row r="140" spans="1:4">
      <c r="A140" s="4" t="s">
        <v>411</v>
      </c>
      <c r="B140" s="4" t="s">
        <v>438</v>
      </c>
      <c r="C140" s="4" t="s">
        <v>464</v>
      </c>
    </row>
    <row r="141" spans="1:4">
      <c r="A141" s="4" t="s">
        <v>413</v>
      </c>
      <c r="B141" s="4" t="s">
        <v>438</v>
      </c>
      <c r="C141" s="4" t="s">
        <v>414</v>
      </c>
    </row>
    <row r="142" spans="1:4">
      <c r="A142" s="4" t="s">
        <v>406</v>
      </c>
      <c r="B142" s="4" t="s">
        <v>438</v>
      </c>
      <c r="C142" s="6" t="n">
        <v>432</v>
      </c>
    </row>
    <row r="143" spans="1:4">
      <c r="A143" s="4" t="s">
        <v>415</v>
      </c>
      <c r="B143" s="4" t="s">
        <v>438</v>
      </c>
      <c r="C143" s="4" t="s">
        <v>416</v>
      </c>
    </row>
    <row r="144" spans="1:4">
      <c r="A144" s="4" t="s">
        <v>465</v>
      </c>
    </row>
    <row r="145" spans="1:4">
      <c r="A145" s="4" t="s">
        <v>409</v>
      </c>
      <c r="B145" s="4" t="s">
        <v>438</v>
      </c>
      <c r="C145" s="4" t="s">
        <v>459</v>
      </c>
    </row>
    <row r="146" spans="1:4">
      <c r="A146" s="4" t="s">
        <v>411</v>
      </c>
      <c r="B146" s="4" t="s">
        <v>438</v>
      </c>
      <c r="C146" s="4" t="s">
        <v>466</v>
      </c>
    </row>
    <row r="147" spans="1:4">
      <c r="A147" s="4" t="s">
        <v>413</v>
      </c>
      <c r="B147" s="4" t="s">
        <v>438</v>
      </c>
      <c r="C147" s="4" t="s">
        <v>414</v>
      </c>
    </row>
    <row r="148" spans="1:4">
      <c r="A148" s="4" t="s">
        <v>406</v>
      </c>
      <c r="B148" s="4" t="s">
        <v>438</v>
      </c>
      <c r="C148" s="6" t="n">
        <v>913</v>
      </c>
    </row>
    <row r="149" spans="1:4">
      <c r="A149" s="4" t="s">
        <v>415</v>
      </c>
      <c r="B149" s="4" t="s">
        <v>438</v>
      </c>
      <c r="C149" s="4" t="s">
        <v>416</v>
      </c>
    </row>
    <row r="150" spans="1:4">
      <c r="A150" s="4" t="s">
        <v>467</v>
      </c>
    </row>
    <row r="151" spans="1:4">
      <c r="A151" s="4" t="s">
        <v>409</v>
      </c>
      <c r="B151" s="4" t="s">
        <v>438</v>
      </c>
      <c r="C151" s="4" t="s">
        <v>468</v>
      </c>
    </row>
    <row r="152" spans="1:4">
      <c r="A152" s="4" t="s">
        <v>411</v>
      </c>
      <c r="B152" s="4" t="s">
        <v>438</v>
      </c>
      <c r="C152" s="4" t="s">
        <v>469</v>
      </c>
    </row>
    <row r="153" spans="1:4">
      <c r="A153" s="4" t="s">
        <v>413</v>
      </c>
      <c r="B153" s="4" t="s">
        <v>438</v>
      </c>
      <c r="C153" s="4" t="s">
        <v>414</v>
      </c>
    </row>
    <row r="154" spans="1:4">
      <c r="A154" s="4" t="s">
        <v>406</v>
      </c>
      <c r="B154" s="4" t="s">
        <v>438</v>
      </c>
      <c r="C154" s="6" t="n">
        <v>212</v>
      </c>
    </row>
    <row r="155" spans="1:4">
      <c r="A155" s="4" t="s">
        <v>415</v>
      </c>
      <c r="B155" s="4" t="s">
        <v>438</v>
      </c>
      <c r="C155" s="4" t="s">
        <v>416</v>
      </c>
    </row>
    <row r="156" spans="1:4">
      <c r="A156" s="4" t="s">
        <v>470</v>
      </c>
    </row>
    <row r="157" spans="1:4">
      <c r="A157" s="4" t="s">
        <v>409</v>
      </c>
      <c r="B157" s="4" t="s">
        <v>438</v>
      </c>
      <c r="C157" s="4" t="s">
        <v>471</v>
      </c>
    </row>
    <row r="158" spans="1:4">
      <c r="A158" s="4" t="s">
        <v>413</v>
      </c>
      <c r="B158" s="4" t="s">
        <v>438</v>
      </c>
      <c r="C158" s="4" t="s">
        <v>414</v>
      </c>
    </row>
    <row r="159" spans="1:4">
      <c r="A159" s="4" t="s">
        <v>406</v>
      </c>
      <c r="B159" s="4" t="s">
        <v>438</v>
      </c>
      <c r="C159" s="6" t="n">
        <v>6831</v>
      </c>
    </row>
    <row r="160" spans="1:4">
      <c r="A160" s="4" t="s">
        <v>415</v>
      </c>
      <c r="B160" s="4" t="s">
        <v>438</v>
      </c>
      <c r="C160" s="4" t="s">
        <v>453</v>
      </c>
    </row>
    <row r="161" spans="1:4">
      <c r="A161" s="4" t="s">
        <v>472</v>
      </c>
    </row>
    <row r="162" spans="1:4">
      <c r="A162" s="4" t="s">
        <v>473</v>
      </c>
      <c r="C162" s="4" t="s">
        <v>474</v>
      </c>
    </row>
    <row r="163" spans="1:4">
      <c r="A163" s="4" t="s">
        <v>475</v>
      </c>
      <c r="C163" s="4" t="s">
        <v>474</v>
      </c>
    </row>
    <row r="164" spans="1:4">
      <c r="A164" s="4" t="s">
        <v>406</v>
      </c>
      <c r="C164" s="6" t="n">
        <v>4019</v>
      </c>
    </row>
    <row r="165" spans="1:4">
      <c r="A165" s="4" t="s">
        <v>415</v>
      </c>
      <c r="C165" s="4" t="s">
        <v>476</v>
      </c>
    </row>
    <row r="166" spans="1:4">
      <c r="A166" s="4" t="s">
        <v>477</v>
      </c>
    </row>
    <row r="167" spans="1:4">
      <c r="A167" s="4" t="s">
        <v>473</v>
      </c>
      <c r="C167" s="4" t="s">
        <v>474</v>
      </c>
    </row>
    <row r="168" spans="1:4">
      <c r="A168" s="4" t="s">
        <v>475</v>
      </c>
      <c r="C168" s="4" t="s">
        <v>474</v>
      </c>
    </row>
    <row r="169" spans="1:4">
      <c r="A169" s="4" t="s">
        <v>406</v>
      </c>
      <c r="C169" s="6" t="n">
        <v>14460</v>
      </c>
    </row>
    <row r="170" spans="1:4">
      <c r="A170" s="4" t="s">
        <v>415</v>
      </c>
      <c r="C170" s="4" t="s">
        <v>476</v>
      </c>
    </row>
    <row r="171" spans="1:4"/>
    <row r="172" spans="1:4">
      <c r="A172" s="4" t="s">
        <v>438</v>
      </c>
      <c r="B172" s="4" t="s">
        <v>478</v>
      </c>
    </row>
  </sheetData>
  <mergeCells count="3">
    <mergeCell ref="A1:B2"/>
    <mergeCell ref="A171:C171"/>
    <mergeCell ref="B172:C1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9</v>
      </c>
      <c r="B1" s="2" t="s">
        <v>1</v>
      </c>
    </row>
    <row r="2" spans="1:3">
      <c r="B2" s="2" t="s">
        <v>2</v>
      </c>
      <c r="C2" s="2" t="s">
        <v>36</v>
      </c>
    </row>
    <row r="3" spans="1:3">
      <c r="A3" s="4" t="s">
        <v>76</v>
      </c>
      <c r="B3" s="6" t="n">
        <v>116864</v>
      </c>
      <c r="C3" s="6" t="n">
        <v>83541</v>
      </c>
    </row>
    <row r="4" spans="1:3">
      <c r="A4" s="4" t="s">
        <v>75</v>
      </c>
    </row>
    <row r="5" spans="1:3">
      <c r="A5" s="4" t="s">
        <v>76</v>
      </c>
      <c r="B5" s="5" t="n">
        <v>68700</v>
      </c>
    </row>
    <row r="6" spans="1:3">
      <c r="A6" s="4" t="s">
        <v>405</v>
      </c>
      <c r="B6" s="5" t="n">
        <v>8900</v>
      </c>
    </row>
    <row r="7" spans="1:3">
      <c r="A7" s="4" t="s">
        <v>480</v>
      </c>
      <c r="B7" s="5" t="n">
        <v>1000</v>
      </c>
    </row>
    <row r="8" spans="1:3">
      <c r="A8" s="4" t="s">
        <v>481</v>
      </c>
      <c r="B8" s="6" t="n">
        <v>31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78</v>
      </c>
      <c r="D1" s="2" t="s">
        <v>1</v>
      </c>
    </row>
    <row r="2" spans="1:6">
      <c r="B2" s="2" t="s">
        <v>2</v>
      </c>
      <c r="C2" s="2" t="s">
        <v>79</v>
      </c>
      <c r="D2" s="2" t="s">
        <v>2</v>
      </c>
      <c r="E2" s="2" t="s">
        <v>79</v>
      </c>
      <c r="F2" s="2" t="s">
        <v>36</v>
      </c>
    </row>
    <row r="3" spans="1:6">
      <c r="A3" s="4" t="s">
        <v>483</v>
      </c>
      <c r="B3" s="6" t="n">
        <v>386500</v>
      </c>
      <c r="D3" s="6" t="n">
        <v>386500</v>
      </c>
      <c r="F3" s="6" t="n">
        <v>384504</v>
      </c>
    </row>
    <row r="4" spans="1:6">
      <c r="A4" s="4" t="s">
        <v>49</v>
      </c>
      <c r="B4" s="5" t="n">
        <v>53667</v>
      </c>
      <c r="D4" s="5" t="n">
        <v>53667</v>
      </c>
      <c r="F4" s="5" t="n">
        <v>63557</v>
      </c>
    </row>
    <row r="5" spans="1:6">
      <c r="A5" s="4" t="s">
        <v>484</v>
      </c>
      <c r="B5" s="5" t="n">
        <v>-283780</v>
      </c>
      <c r="D5" s="5" t="n">
        <v>-283780</v>
      </c>
      <c r="F5" s="6" t="n">
        <v>-277237</v>
      </c>
    </row>
    <row r="6" spans="1:6">
      <c r="A6" s="4" t="s">
        <v>485</v>
      </c>
      <c r="B6" s="5" t="n">
        <v>11840</v>
      </c>
      <c r="C6" s="6" t="n">
        <v>31607</v>
      </c>
      <c r="D6" s="5" t="n">
        <v>23769</v>
      </c>
      <c r="E6" s="6" t="n">
        <v>62689</v>
      </c>
    </row>
    <row r="7" spans="1:6">
      <c r="A7" s="4" t="s">
        <v>486</v>
      </c>
      <c r="B7" s="5" t="n">
        <v>-15220</v>
      </c>
      <c r="C7" s="5" t="n">
        <v>-26966</v>
      </c>
      <c r="D7" s="5" t="n">
        <v>-28402</v>
      </c>
      <c r="E7" s="5" t="n">
        <v>-52860</v>
      </c>
    </row>
    <row r="8" spans="1:6">
      <c r="A8" s="4" t="s">
        <v>487</v>
      </c>
      <c r="B8" s="5" t="n">
        <v>2</v>
      </c>
      <c r="C8" s="5" t="n">
        <v>-9</v>
      </c>
      <c r="D8" s="5" t="n">
        <v>-5</v>
      </c>
      <c r="E8" s="5" t="n">
        <v>2</v>
      </c>
    </row>
    <row r="9" spans="1:6">
      <c r="A9" s="4" t="s">
        <v>488</v>
      </c>
    </row>
    <row r="10" spans="1:6">
      <c r="A10" s="4" t="s">
        <v>483</v>
      </c>
      <c r="B10" s="5" t="n">
        <v>549</v>
      </c>
      <c r="C10" s="5" t="n">
        <v>5193</v>
      </c>
      <c r="D10" s="5" t="n">
        <v>549</v>
      </c>
      <c r="E10" s="5" t="n">
        <v>5193</v>
      </c>
    </row>
    <row r="11" spans="1:6">
      <c r="A11" s="4" t="s">
        <v>489</v>
      </c>
      <c r="B11" s="5" t="n">
        <v>42719</v>
      </c>
      <c r="C11" s="5" t="n">
        <v>43045</v>
      </c>
      <c r="D11" s="5" t="n">
        <v>42719</v>
      </c>
      <c r="E11" s="5" t="n">
        <v>43045</v>
      </c>
    </row>
    <row r="12" spans="1:6">
      <c r="A12" s="4" t="s">
        <v>49</v>
      </c>
      <c r="B12" s="5" t="n">
        <v>66407</v>
      </c>
      <c r="C12" s="5" t="n">
        <v>59510</v>
      </c>
      <c r="D12" s="5" t="n">
        <v>66407</v>
      </c>
      <c r="E12" s="5" t="n">
        <v>59510</v>
      </c>
    </row>
    <row r="13" spans="1:6">
      <c r="A13" s="4" t="s">
        <v>484</v>
      </c>
      <c r="B13" s="5" t="n">
        <v>-5070</v>
      </c>
      <c r="C13" s="5" t="n">
        <v>-6184</v>
      </c>
      <c r="D13" s="5" t="n">
        <v>-5070</v>
      </c>
      <c r="E13" s="5" t="n">
        <v>-6184</v>
      </c>
    </row>
    <row r="14" spans="1:6">
      <c r="A14" s="4" t="s">
        <v>169</v>
      </c>
      <c r="B14" s="5" t="n">
        <v>-33855</v>
      </c>
      <c r="C14" s="5" t="n">
        <v>-30927</v>
      </c>
      <c r="D14" s="5" t="n">
        <v>-33855</v>
      </c>
      <c r="E14" s="5" t="n">
        <v>-30927</v>
      </c>
    </row>
    <row r="15" spans="1:6">
      <c r="A15" s="4" t="s">
        <v>490</v>
      </c>
      <c r="B15" s="6" t="n">
        <v>-70750</v>
      </c>
      <c r="C15" s="6" t="n">
        <v>-70637</v>
      </c>
      <c r="D15" s="5" t="n">
        <v>-70750</v>
      </c>
      <c r="E15" s="5" t="n">
        <v>-70637</v>
      </c>
    </row>
    <row r="16" spans="1:6">
      <c r="A16" s="4" t="s">
        <v>485</v>
      </c>
      <c r="D16" s="5" t="n">
        <v>7370</v>
      </c>
      <c r="E16" s="5" t="n">
        <v>3388</v>
      </c>
    </row>
    <row r="17" spans="1:6">
      <c r="A17" s="4" t="s">
        <v>486</v>
      </c>
      <c r="D17" s="5" t="n">
        <v>-1479</v>
      </c>
      <c r="E17" s="5" t="n">
        <v>-1459</v>
      </c>
    </row>
    <row r="18" spans="1:6">
      <c r="A18" s="4" t="s">
        <v>360</v>
      </c>
      <c r="D18" s="5" t="n">
        <v>-3771</v>
      </c>
      <c r="E18" s="5" t="n">
        <v>-3362</v>
      </c>
    </row>
    <row r="19" spans="1:6">
      <c r="A19" s="4" t="s">
        <v>491</v>
      </c>
      <c r="D19" s="5" t="n">
        <v>2120</v>
      </c>
      <c r="E19" s="5" t="n">
        <v>-1433</v>
      </c>
    </row>
    <row r="20" spans="1:6">
      <c r="A20" s="4" t="s">
        <v>135</v>
      </c>
      <c r="D20" s="5" t="n">
        <v>2120</v>
      </c>
      <c r="E20" s="5" t="n">
        <v>-1433</v>
      </c>
    </row>
    <row r="21" spans="1:6">
      <c r="A21" s="4" t="s">
        <v>487</v>
      </c>
      <c r="D21" s="6" t="n">
        <v>19</v>
      </c>
      <c r="E21" s="6"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492</v>
      </c>
      <c r="B1" s="2" t="s">
        <v>2</v>
      </c>
    </row>
    <row r="2" spans="1:2">
      <c r="A2" s="4" t="s">
        <v>325</v>
      </c>
    </row>
    <row r="3" spans="1:2">
      <c r="A3" s="4" t="s">
        <v>307</v>
      </c>
      <c r="B3" s="4" t="s">
        <v>326</v>
      </c>
    </row>
    <row r="4" spans="1:2">
      <c r="A4" s="4" t="s">
        <v>332</v>
      </c>
    </row>
    <row r="5" spans="1:2">
      <c r="A5" s="4" t="s">
        <v>307</v>
      </c>
      <c r="B5" s="4" t="s">
        <v>308</v>
      </c>
    </row>
    <row r="6" spans="1:2">
      <c r="A6" s="4" t="s">
        <v>488</v>
      </c>
    </row>
    <row r="7" spans="1:2">
      <c r="A7" s="4" t="s">
        <v>307</v>
      </c>
      <c r="B7" s="4" t="s">
        <v>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4</v>
      </c>
      <c r="B1" s="2" t="s">
        <v>2</v>
      </c>
      <c r="C1" s="2" t="s">
        <v>36</v>
      </c>
    </row>
    <row r="2" spans="1:3">
      <c r="A2" s="4" t="s">
        <v>495</v>
      </c>
      <c r="B2" s="6" t="n">
        <v>291765</v>
      </c>
      <c r="C2" s="6" t="n">
        <v>285818</v>
      </c>
    </row>
    <row r="3" spans="1:3">
      <c r="A3" s="4" t="s">
        <v>496</v>
      </c>
      <c r="B3" s="5" t="n">
        <v>-9059</v>
      </c>
      <c r="C3" s="5" t="n">
        <v>-9425</v>
      </c>
    </row>
    <row r="4" spans="1:3">
      <c r="A4" s="4" t="s">
        <v>497</v>
      </c>
      <c r="B4" s="5" t="n">
        <v>282706</v>
      </c>
      <c r="C4" s="5" t="n">
        <v>276393</v>
      </c>
    </row>
    <row r="5" spans="1:3">
      <c r="A5" s="4" t="s">
        <v>498</v>
      </c>
      <c r="B5" s="5" t="n">
        <v>1074</v>
      </c>
      <c r="C5" s="5" t="n">
        <v>844</v>
      </c>
    </row>
    <row r="6" spans="1:3">
      <c r="A6" s="4" t="s">
        <v>499</v>
      </c>
      <c r="B6" s="5" t="n">
        <v>283780</v>
      </c>
      <c r="C6" s="5" t="n">
        <v>277237</v>
      </c>
    </row>
    <row r="7" spans="1:3">
      <c r="A7" s="4" t="s">
        <v>500</v>
      </c>
    </row>
    <row r="8" spans="1:3">
      <c r="A8" s="4" t="s">
        <v>495</v>
      </c>
      <c r="B8" s="5" t="n">
        <v>94614</v>
      </c>
      <c r="C8" s="5" t="n">
        <v>94759</v>
      </c>
    </row>
    <row r="9" spans="1:3">
      <c r="A9" s="4" t="s">
        <v>501</v>
      </c>
    </row>
    <row r="10" spans="1:3">
      <c r="A10" s="4" t="s">
        <v>495</v>
      </c>
      <c r="B10" s="5" t="n">
        <v>12507</v>
      </c>
      <c r="C10" s="5" t="n">
        <v>14402</v>
      </c>
    </row>
    <row r="11" spans="1:3">
      <c r="A11" s="4" t="s">
        <v>502</v>
      </c>
    </row>
    <row r="12" spans="1:3">
      <c r="A12" s="4" t="s">
        <v>495</v>
      </c>
      <c r="B12" s="5" t="n">
        <v>135613</v>
      </c>
      <c r="C12" s="5" t="n">
        <v>135951</v>
      </c>
    </row>
    <row r="13" spans="1:3">
      <c r="A13" s="4" t="s">
        <v>503</v>
      </c>
    </row>
    <row r="14" spans="1:3">
      <c r="A14" s="4" t="s">
        <v>495</v>
      </c>
      <c r="B14" s="5" t="n">
        <v>21826</v>
      </c>
      <c r="C14" s="5" t="n">
        <v>22200</v>
      </c>
    </row>
    <row r="15" spans="1:3">
      <c r="A15" s="4" t="s">
        <v>504</v>
      </c>
    </row>
    <row r="16" spans="1:3">
      <c r="A16" s="4" t="s">
        <v>495</v>
      </c>
      <c r="B16" s="5" t="n">
        <v>10324</v>
      </c>
      <c r="C16" s="5" t="n">
        <v>376</v>
      </c>
    </row>
    <row r="17" spans="1:3">
      <c r="A17" s="4" t="s">
        <v>505</v>
      </c>
    </row>
    <row r="18" spans="1:3">
      <c r="A18" s="4" t="s">
        <v>495</v>
      </c>
      <c r="B18" s="6" t="n">
        <v>16881</v>
      </c>
      <c r="C18" s="6" t="n">
        <v>181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06</v>
      </c>
      <c r="B1" s="2" t="s">
        <v>1</v>
      </c>
    </row>
    <row r="2" spans="1:2">
      <c r="B2" s="2" t="s">
        <v>378</v>
      </c>
    </row>
    <row r="3" spans="1:2">
      <c r="A3" s="3" t="s">
        <v>219</v>
      </c>
    </row>
    <row r="4" spans="1:2">
      <c r="A4" s="4" t="s">
        <v>507</v>
      </c>
      <c r="B4" s="6" t="n">
        <v>12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8</v>
      </c>
      <c r="B1" s="2" t="s">
        <v>2</v>
      </c>
      <c r="C1" s="2" t="s">
        <v>36</v>
      </c>
    </row>
    <row r="2" spans="1:3">
      <c r="A2" s="4" t="s">
        <v>509</v>
      </c>
      <c r="B2" s="6" t="n">
        <v>-9059</v>
      </c>
      <c r="C2" s="6" t="n">
        <v>-9425</v>
      </c>
    </row>
    <row r="3" spans="1:3">
      <c r="A3" s="4" t="s">
        <v>498</v>
      </c>
      <c r="B3" s="5" t="n">
        <v>1074</v>
      </c>
      <c r="C3" s="5" t="n">
        <v>844</v>
      </c>
    </row>
    <row r="4" spans="1:3">
      <c r="A4" s="4" t="s">
        <v>510</v>
      </c>
    </row>
    <row r="5" spans="1:3">
      <c r="A5" s="4" t="s">
        <v>511</v>
      </c>
      <c r="B5" s="5" t="n">
        <v>100760</v>
      </c>
      <c r="C5" s="5" t="n">
        <v>106686</v>
      </c>
    </row>
    <row r="6" spans="1:3">
      <c r="A6" s="4" t="s">
        <v>512</v>
      </c>
    </row>
    <row r="7" spans="1:3">
      <c r="A7" s="4" t="s">
        <v>511</v>
      </c>
      <c r="B7" s="5" t="n">
        <v>38442</v>
      </c>
      <c r="C7" s="5" t="n">
        <v>36740</v>
      </c>
    </row>
    <row r="8" spans="1:3">
      <c r="A8" s="4" t="s">
        <v>513</v>
      </c>
    </row>
    <row r="9" spans="1:3">
      <c r="A9" s="4" t="s">
        <v>511</v>
      </c>
      <c r="B9" s="5" t="n">
        <v>20184</v>
      </c>
      <c r="C9" s="5" t="n">
        <v>19290</v>
      </c>
    </row>
    <row r="10" spans="1:3">
      <c r="A10" s="4" t="s">
        <v>514</v>
      </c>
    </row>
    <row r="11" spans="1:3">
      <c r="A11" s="4" t="s">
        <v>511</v>
      </c>
      <c r="B11" s="5" t="n">
        <v>159386</v>
      </c>
      <c r="C11" s="5" t="n">
        <v>162716</v>
      </c>
    </row>
    <row r="12" spans="1:3">
      <c r="A12" s="4" t="s">
        <v>509</v>
      </c>
      <c r="B12" s="5" t="n">
        <v>-7029</v>
      </c>
      <c r="C12" s="5" t="n">
        <v>-8179</v>
      </c>
    </row>
    <row r="13" spans="1:3">
      <c r="A13" s="4" t="s">
        <v>515</v>
      </c>
      <c r="B13" s="5" t="n">
        <v>152357</v>
      </c>
      <c r="C13" s="5" t="n">
        <v>154537</v>
      </c>
    </row>
    <row r="14" spans="1:3">
      <c r="A14" s="4" t="s">
        <v>498</v>
      </c>
      <c r="B14" s="5" t="n">
        <v>4971</v>
      </c>
      <c r="C14" s="5" t="n">
        <v>4037</v>
      </c>
    </row>
    <row r="15" spans="1:3">
      <c r="A15" s="4" t="s">
        <v>516</v>
      </c>
      <c r="B15" s="6" t="n">
        <v>157328</v>
      </c>
      <c r="C15" s="6" t="n">
        <v>158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7</v>
      </c>
      <c r="B1" s="2" t="s">
        <v>2</v>
      </c>
      <c r="C1" s="2" t="s">
        <v>36</v>
      </c>
    </row>
    <row r="2" spans="1:3">
      <c r="A2" s="3" t="s">
        <v>518</v>
      </c>
    </row>
    <row r="3" spans="1:3">
      <c r="A3" s="4" t="s">
        <v>34</v>
      </c>
      <c r="B3" s="6" t="n">
        <v>11024</v>
      </c>
      <c r="C3" s="6" t="n">
        <v>22049</v>
      </c>
    </row>
    <row r="4" spans="1:3">
      <c r="A4" s="4" t="s">
        <v>519</v>
      </c>
      <c r="B4" s="5" t="n">
        <v>22049</v>
      </c>
      <c r="C4" s="5" t="n">
        <v>22049</v>
      </c>
    </row>
    <row r="5" spans="1:3">
      <c r="A5" s="4" t="s">
        <v>520</v>
      </c>
      <c r="B5" s="5" t="n">
        <v>33629</v>
      </c>
      <c r="C5" s="5" t="n">
        <v>33629</v>
      </c>
    </row>
    <row r="6" spans="1:3">
      <c r="A6" s="4" t="s">
        <v>521</v>
      </c>
      <c r="B6" s="5" t="n">
        <v>33629</v>
      </c>
      <c r="C6" s="5" t="n">
        <v>33629</v>
      </c>
    </row>
    <row r="7" spans="1:3">
      <c r="A7" s="4" t="s">
        <v>522</v>
      </c>
      <c r="B7" s="5" t="n">
        <v>30070</v>
      </c>
      <c r="C7" s="5" t="n">
        <v>30070</v>
      </c>
    </row>
    <row r="8" spans="1:3">
      <c r="A8" s="4" t="s">
        <v>523</v>
      </c>
      <c r="B8" s="5" t="n">
        <v>28985</v>
      </c>
      <c r="C8" s="5" t="n">
        <v>21290</v>
      </c>
    </row>
    <row r="9" spans="1:3">
      <c r="A9" s="4" t="s">
        <v>123</v>
      </c>
      <c r="B9" s="6" t="n">
        <v>159386</v>
      </c>
      <c r="C9" s="6" t="n">
        <v>1627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24</v>
      </c>
      <c r="B1" s="2" t="s">
        <v>1</v>
      </c>
    </row>
    <row r="2" spans="1:2">
      <c r="B2" s="2" t="s">
        <v>378</v>
      </c>
    </row>
    <row r="3" spans="1:2">
      <c r="A3" s="4" t="s">
        <v>525</v>
      </c>
      <c r="B3" s="6" t="n">
        <v>10400</v>
      </c>
    </row>
    <row r="4" spans="1:2">
      <c r="A4" s="4" t="s">
        <v>526</v>
      </c>
      <c r="B4" s="5" t="n">
        <v>5800</v>
      </c>
    </row>
    <row r="5" spans="1:2">
      <c r="A5" s="4" t="s">
        <v>527</v>
      </c>
      <c r="B5" s="6" t="n">
        <v>-8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28</v>
      </c>
      <c r="B1" s="2" t="s">
        <v>378</v>
      </c>
    </row>
    <row r="2" spans="1:2">
      <c r="A2" s="3" t="s">
        <v>529</v>
      </c>
    </row>
    <row r="3" spans="1:2">
      <c r="A3" s="4" t="s">
        <v>530</v>
      </c>
      <c r="B3" s="6" t="n">
        <v>1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8</v>
      </c>
      <c r="D1" s="2" t="s">
        <v>1</v>
      </c>
    </row>
    <row r="2" spans="1:5">
      <c r="B2" s="2" t="s">
        <v>2</v>
      </c>
      <c r="C2" s="2" t="s">
        <v>79</v>
      </c>
      <c r="D2" s="2" t="s">
        <v>2</v>
      </c>
      <c r="E2" s="2" t="s">
        <v>79</v>
      </c>
    </row>
    <row r="3" spans="1:5">
      <c r="A3" s="4" t="s">
        <v>117</v>
      </c>
      <c r="B3" s="6" t="n">
        <v>11840</v>
      </c>
      <c r="C3" s="6" t="n">
        <v>31607</v>
      </c>
      <c r="D3" s="6" t="n">
        <v>23769</v>
      </c>
      <c r="E3" s="6" t="n">
        <v>62689</v>
      </c>
    </row>
    <row r="4" spans="1:5">
      <c r="A4" s="4" t="s">
        <v>118</v>
      </c>
      <c r="B4" s="5" t="n">
        <v>7322</v>
      </c>
      <c r="C4" s="5" t="n">
        <v>15492</v>
      </c>
      <c r="D4" s="5" t="n">
        <v>13319</v>
      </c>
      <c r="E4" s="5" t="n">
        <v>29947</v>
      </c>
    </row>
    <row r="5" spans="1:5">
      <c r="A5" s="4" t="s">
        <v>119</v>
      </c>
      <c r="B5" s="5" t="n">
        <v>3334</v>
      </c>
      <c r="C5" s="5" t="n">
        <v>2173</v>
      </c>
      <c r="D5" s="5" t="n">
        <v>5662</v>
      </c>
      <c r="E5" s="5" t="n">
        <v>4365</v>
      </c>
    </row>
    <row r="6" spans="1:5">
      <c r="A6" s="4" t="s">
        <v>120</v>
      </c>
      <c r="B6" s="5" t="n">
        <v>4878</v>
      </c>
      <c r="C6" s="5" t="n">
        <v>3544</v>
      </c>
      <c r="D6" s="5" t="n">
        <v>9436</v>
      </c>
      <c r="E6" s="5" t="n">
        <v>7420</v>
      </c>
    </row>
    <row r="7" spans="1:5">
      <c r="A7" s="4" t="s">
        <v>121</v>
      </c>
      <c r="B7" s="5" t="n">
        <v>7646</v>
      </c>
      <c r="C7" s="5" t="n">
        <v>14175</v>
      </c>
      <c r="D7" s="5" t="n">
        <v>15605</v>
      </c>
      <c r="E7" s="5" t="n">
        <v>28268</v>
      </c>
    </row>
    <row r="8" spans="1:5">
      <c r="A8" s="4" t="s">
        <v>75</v>
      </c>
    </row>
    <row r="9" spans="1:5">
      <c r="A9" s="4" t="s">
        <v>117</v>
      </c>
      <c r="B9" s="5" t="n">
        <v>203</v>
      </c>
      <c r="C9" s="5" t="n">
        <v>208</v>
      </c>
      <c r="D9" s="5" t="n">
        <v>413</v>
      </c>
      <c r="E9" s="5" t="n">
        <v>415</v>
      </c>
    </row>
    <row r="10" spans="1:5">
      <c r="A10" s="4" t="s">
        <v>118</v>
      </c>
      <c r="B10" s="5" t="n">
        <v>246</v>
      </c>
      <c r="C10" s="5" t="n">
        <v>231</v>
      </c>
      <c r="D10" s="5" t="n">
        <v>504</v>
      </c>
      <c r="E10" s="5" t="n">
        <v>458</v>
      </c>
    </row>
    <row r="11" spans="1:5">
      <c r="A11" s="4" t="s">
        <v>119</v>
      </c>
      <c r="B11" s="5" t="n">
        <v>919</v>
      </c>
      <c r="C11" s="5" t="n">
        <v>1187</v>
      </c>
      <c r="D11" s="5" t="n">
        <v>2420</v>
      </c>
      <c r="E11" s="5" t="n">
        <v>2280</v>
      </c>
    </row>
    <row r="12" spans="1:5">
      <c r="A12" s="4" t="s">
        <v>120</v>
      </c>
      <c r="B12" s="5" t="n">
        <v>4580</v>
      </c>
      <c r="C12" s="5" t="n">
        <v>3486</v>
      </c>
      <c r="D12" s="5" t="n">
        <v>8892</v>
      </c>
      <c r="E12" s="5" t="n">
        <v>6722</v>
      </c>
    </row>
    <row r="13" spans="1:5">
      <c r="A13" s="4" t="s">
        <v>121</v>
      </c>
      <c r="B13" s="6" t="n">
        <v>513</v>
      </c>
      <c r="C13" s="6" t="n">
        <v>327</v>
      </c>
      <c r="D13" s="6" t="n">
        <v>1003</v>
      </c>
      <c r="E13" s="6" t="n">
        <v>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31</v>
      </c>
      <c r="B1" s="2" t="s">
        <v>78</v>
      </c>
      <c r="D1" s="2" t="s">
        <v>1</v>
      </c>
    </row>
    <row r="2" spans="1:5">
      <c r="B2" s="2" t="s">
        <v>2</v>
      </c>
      <c r="C2" s="2" t="s">
        <v>79</v>
      </c>
      <c r="D2" s="2" t="s">
        <v>2</v>
      </c>
      <c r="E2" s="2" t="s">
        <v>79</v>
      </c>
    </row>
    <row r="3" spans="1:5">
      <c r="A3" s="3" t="s">
        <v>532</v>
      </c>
    </row>
    <row r="4" spans="1:5">
      <c r="A4" s="4" t="s">
        <v>533</v>
      </c>
      <c r="D4" s="6" t="n">
        <v>133642</v>
      </c>
    </row>
    <row r="5" spans="1:5">
      <c r="A5" s="4" t="s">
        <v>534</v>
      </c>
      <c r="D5" s="5" t="n">
        <v>19675</v>
      </c>
    </row>
    <row r="6" spans="1:5">
      <c r="A6" s="4" t="s">
        <v>535</v>
      </c>
      <c r="B6" s="6" t="n">
        <v>-1035</v>
      </c>
      <c r="C6" s="6" t="n">
        <v>-2726</v>
      </c>
      <c r="D6" s="5" t="n">
        <v>-2683</v>
      </c>
      <c r="E6" s="6" t="n">
        <v>-5474</v>
      </c>
    </row>
    <row r="7" spans="1:5">
      <c r="A7" s="4" t="s">
        <v>536</v>
      </c>
      <c r="B7" s="5" t="n">
        <v>-90</v>
      </c>
      <c r="C7" s="6" t="n">
        <v>-53</v>
      </c>
      <c r="D7" s="5" t="n">
        <v>-190</v>
      </c>
      <c r="E7" s="6" t="n">
        <v>-106</v>
      </c>
    </row>
    <row r="8" spans="1:5">
      <c r="A8" s="4" t="s">
        <v>537</v>
      </c>
      <c r="D8" s="5" t="n">
        <v>-5052</v>
      </c>
    </row>
    <row r="9" spans="1:5">
      <c r="A9" s="4" t="s">
        <v>120</v>
      </c>
      <c r="D9" s="5" t="n">
        <v>4801</v>
      </c>
    </row>
    <row r="10" spans="1:5">
      <c r="A10" s="4" t="s">
        <v>538</v>
      </c>
      <c r="D10" s="5" t="n">
        <v>-31857</v>
      </c>
    </row>
    <row r="11" spans="1:5">
      <c r="A11" s="4" t="s">
        <v>539</v>
      </c>
      <c r="D11" s="5" t="n">
        <v>-7094</v>
      </c>
    </row>
    <row r="12" spans="1:5">
      <c r="A12" s="4" t="s">
        <v>540</v>
      </c>
      <c r="B12" s="5" t="n">
        <v>125430</v>
      </c>
      <c r="D12" s="5" t="n">
        <v>125430</v>
      </c>
    </row>
    <row r="13" spans="1:5">
      <c r="A13" s="4" t="s">
        <v>541</v>
      </c>
    </row>
    <row r="14" spans="1:5">
      <c r="A14" s="3" t="s">
        <v>532</v>
      </c>
    </row>
    <row r="15" spans="1:5">
      <c r="A15" s="4" t="s">
        <v>534</v>
      </c>
      <c r="D15" s="5" t="n">
        <v>19675</v>
      </c>
    </row>
    <row r="16" spans="1:5">
      <c r="A16" s="4" t="s">
        <v>535</v>
      </c>
      <c r="D16" s="5" t="n">
        <v>-2683</v>
      </c>
    </row>
    <row r="17" spans="1:5">
      <c r="A17" s="4" t="s">
        <v>536</v>
      </c>
      <c r="D17" s="5" t="n">
        <v>-190</v>
      </c>
    </row>
    <row r="18" spans="1:5">
      <c r="A18" s="4" t="s">
        <v>537</v>
      </c>
      <c r="D18" s="5" t="n">
        <v>-5052</v>
      </c>
    </row>
    <row r="19" spans="1:5">
      <c r="A19" s="4" t="s">
        <v>538</v>
      </c>
      <c r="D19" s="5" t="n">
        <v>-31857</v>
      </c>
    </row>
    <row r="20" spans="1:5">
      <c r="A20" s="4" t="s">
        <v>539</v>
      </c>
      <c r="D20" s="5" t="n">
        <v>-7094</v>
      </c>
    </row>
    <row r="21" spans="1:5">
      <c r="A21" s="4" t="s">
        <v>540</v>
      </c>
      <c r="B21" s="5" t="n">
        <v>-13013</v>
      </c>
      <c r="D21" s="5" t="n">
        <v>-13013</v>
      </c>
    </row>
    <row r="22" spans="1:5">
      <c r="A22" s="4" t="s">
        <v>336</v>
      </c>
    </row>
    <row r="23" spans="1:5">
      <c r="A23" s="3" t="s">
        <v>532</v>
      </c>
    </row>
    <row r="24" spans="1:5">
      <c r="A24" s="4" t="s">
        <v>533</v>
      </c>
      <c r="D24" s="5" t="n">
        <v>133642</v>
      </c>
    </row>
    <row r="25" spans="1:5">
      <c r="A25" s="4" t="s">
        <v>120</v>
      </c>
      <c r="D25" s="5" t="n">
        <v>4801</v>
      </c>
    </row>
    <row r="26" spans="1:5">
      <c r="A26" s="4" t="s">
        <v>540</v>
      </c>
      <c r="B26" s="6" t="n">
        <v>138443</v>
      </c>
      <c r="D26" s="6" t="n">
        <v>1384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42</v>
      </c>
      <c r="B1" s="2" t="s">
        <v>78</v>
      </c>
      <c r="D1" s="2" t="s">
        <v>1</v>
      </c>
    </row>
    <row r="2" spans="1:5">
      <c r="B2" s="2" t="s">
        <v>2</v>
      </c>
      <c r="C2" s="2" t="s">
        <v>79</v>
      </c>
      <c r="D2" s="2" t="s">
        <v>2</v>
      </c>
      <c r="E2" s="2" t="s">
        <v>79</v>
      </c>
    </row>
    <row r="3" spans="1:5">
      <c r="A3" s="3" t="s">
        <v>543</v>
      </c>
    </row>
    <row r="4" spans="1:5">
      <c r="A4" s="4" t="s">
        <v>117</v>
      </c>
      <c r="B4" s="6" t="n">
        <v>11840</v>
      </c>
      <c r="C4" s="6" t="n">
        <v>31607</v>
      </c>
      <c r="D4" s="6" t="n">
        <v>23769</v>
      </c>
      <c r="E4" s="6" t="n">
        <v>62689</v>
      </c>
    </row>
    <row r="5" spans="1:5">
      <c r="A5" s="4" t="s">
        <v>118</v>
      </c>
      <c r="B5" s="5" t="n">
        <v>-7322</v>
      </c>
      <c r="C5" s="5" t="n">
        <v>-15492</v>
      </c>
      <c r="D5" s="5" t="n">
        <v>-13319</v>
      </c>
      <c r="E5" s="5" t="n">
        <v>-29947</v>
      </c>
    </row>
    <row r="6" spans="1:5">
      <c r="A6" s="4" t="s">
        <v>544</v>
      </c>
      <c r="B6" s="5" t="n">
        <v>-3439</v>
      </c>
      <c r="C6" s="5" t="n">
        <v>-6522</v>
      </c>
      <c r="D6" s="5" t="n">
        <v>-6548</v>
      </c>
      <c r="E6" s="5" t="n">
        <v>-12968</v>
      </c>
    </row>
    <row r="7" spans="1:5">
      <c r="A7" s="4" t="s">
        <v>545</v>
      </c>
      <c r="B7" s="5" t="n">
        <v>-80</v>
      </c>
      <c r="D7" s="5" t="n">
        <v>-80</v>
      </c>
    </row>
    <row r="8" spans="1:5">
      <c r="A8" s="4" t="s">
        <v>546</v>
      </c>
      <c r="B8" s="5" t="n">
        <v>-3380</v>
      </c>
      <c r="C8" s="5" t="n">
        <v>4641</v>
      </c>
      <c r="D8" s="5" t="n">
        <v>-4633</v>
      </c>
      <c r="E8" s="5" t="n">
        <v>9829</v>
      </c>
    </row>
    <row r="9" spans="1:5">
      <c r="A9" s="4" t="s">
        <v>37</v>
      </c>
      <c r="B9" s="5" t="n">
        <v>386500</v>
      </c>
      <c r="D9" s="5" t="n">
        <v>386500</v>
      </c>
    </row>
    <row r="10" spans="1:5">
      <c r="A10" s="4" t="s">
        <v>547</v>
      </c>
    </row>
    <row r="11" spans="1:5">
      <c r="A11" s="3" t="s">
        <v>543</v>
      </c>
    </row>
    <row r="12" spans="1:5">
      <c r="A12" s="4" t="s">
        <v>117</v>
      </c>
      <c r="B12" s="5" t="n">
        <v>11840</v>
      </c>
      <c r="C12" s="5" t="n">
        <v>31607</v>
      </c>
      <c r="D12" s="5" t="n">
        <v>23769</v>
      </c>
      <c r="E12" s="5" t="n">
        <v>62689</v>
      </c>
    </row>
    <row r="13" spans="1:5">
      <c r="A13" s="4" t="s">
        <v>118</v>
      </c>
      <c r="B13" s="5" t="n">
        <v>-7322</v>
      </c>
      <c r="C13" s="5" t="n">
        <v>-15492</v>
      </c>
      <c r="D13" s="5" t="n">
        <v>-13319</v>
      </c>
      <c r="E13" s="5" t="n">
        <v>-29947</v>
      </c>
    </row>
    <row r="14" spans="1:5">
      <c r="A14" s="4" t="s">
        <v>544</v>
      </c>
      <c r="B14" s="5" t="n">
        <v>-3439</v>
      </c>
      <c r="C14" s="5" t="n">
        <v>-6522</v>
      </c>
      <c r="D14" s="5" t="n">
        <v>-6548</v>
      </c>
      <c r="E14" s="5" t="n">
        <v>-12968</v>
      </c>
    </row>
    <row r="15" spans="1:5">
      <c r="A15" s="4" t="s">
        <v>121</v>
      </c>
      <c r="B15" s="5" t="n">
        <v>-7646</v>
      </c>
      <c r="C15" s="5" t="n">
        <v>-14175</v>
      </c>
      <c r="D15" s="5" t="n">
        <v>-15605</v>
      </c>
      <c r="E15" s="5" t="n">
        <v>-28268</v>
      </c>
    </row>
    <row r="16" spans="1:5">
      <c r="A16" s="4" t="s">
        <v>120</v>
      </c>
      <c r="B16" s="5" t="n">
        <v>4878</v>
      </c>
      <c r="C16" s="5" t="n">
        <v>3544</v>
      </c>
      <c r="D16" s="5" t="n">
        <v>9436</v>
      </c>
      <c r="E16" s="5" t="n">
        <v>7420</v>
      </c>
    </row>
    <row r="17" spans="1:5">
      <c r="A17" s="4" t="s">
        <v>545</v>
      </c>
      <c r="B17" s="5" t="n">
        <v>-80</v>
      </c>
      <c r="D17" s="5" t="n">
        <v>-80</v>
      </c>
    </row>
    <row r="18" spans="1:5">
      <c r="A18" s="4" t="s">
        <v>100</v>
      </c>
      <c r="B18" s="5" t="n">
        <v>2133</v>
      </c>
      <c r="D18" s="5" t="n">
        <v>4349</v>
      </c>
      <c r="E18" s="5" t="n">
        <v>1335</v>
      </c>
    </row>
    <row r="19" spans="1:5">
      <c r="A19" s="4" t="s">
        <v>546</v>
      </c>
      <c r="B19" s="5" t="n">
        <v>364</v>
      </c>
      <c r="C19" s="5" t="n">
        <v>-1038</v>
      </c>
      <c r="D19" s="5" t="n">
        <v>2002</v>
      </c>
      <c r="E19" s="5" t="n">
        <v>261</v>
      </c>
    </row>
    <row r="20" spans="1:5">
      <c r="A20" s="4" t="s">
        <v>548</v>
      </c>
      <c r="B20" s="5" t="n">
        <v>10295</v>
      </c>
      <c r="C20" s="5" t="n">
        <v>2092</v>
      </c>
      <c r="D20" s="5" t="n">
        <v>24311</v>
      </c>
      <c r="E20" s="5" t="n">
        <v>2725</v>
      </c>
    </row>
    <row r="21" spans="1:5">
      <c r="A21" s="4" t="s">
        <v>37</v>
      </c>
      <c r="B21" s="5" t="n">
        <v>386501</v>
      </c>
      <c r="C21" s="5" t="n">
        <v>1009081</v>
      </c>
      <c r="D21" s="5" t="n">
        <v>386501</v>
      </c>
      <c r="E21" s="5" t="n">
        <v>1009081</v>
      </c>
    </row>
    <row r="22" spans="1:5">
      <c r="A22" s="3" t="s">
        <v>549</v>
      </c>
    </row>
    <row r="23" spans="1:5">
      <c r="A23" s="4" t="s">
        <v>550</v>
      </c>
      <c r="B23" s="5" t="n">
        <v>9497</v>
      </c>
      <c r="C23" s="5" t="n">
        <v>2313</v>
      </c>
      <c r="D23" s="5" t="n">
        <v>18212</v>
      </c>
      <c r="E23" s="5" t="n">
        <v>13809</v>
      </c>
    </row>
    <row r="24" spans="1:5">
      <c r="A24" s="4" t="s">
        <v>551</v>
      </c>
      <c r="B24" s="5" t="n">
        <v>-7444</v>
      </c>
      <c r="C24" s="5" t="n">
        <v>-2313</v>
      </c>
      <c r="D24" s="5" t="n">
        <v>-13943</v>
      </c>
      <c r="E24" s="5" t="n">
        <v>-12474</v>
      </c>
    </row>
    <row r="25" spans="1:5">
      <c r="A25" s="4" t="s">
        <v>552</v>
      </c>
      <c r="B25" s="5" t="n">
        <v>2053</v>
      </c>
      <c r="D25" s="5" t="n">
        <v>4269</v>
      </c>
      <c r="E25" s="5" t="n">
        <v>1335</v>
      </c>
    </row>
    <row r="26" spans="1:5">
      <c r="A26" s="4" t="s">
        <v>553</v>
      </c>
    </row>
    <row r="27" spans="1:5">
      <c r="A27" s="3" t="s">
        <v>543</v>
      </c>
    </row>
    <row r="28" spans="1:5">
      <c r="A28" s="4" t="s">
        <v>117</v>
      </c>
      <c r="B28" s="5" t="n">
        <v>8020</v>
      </c>
      <c r="C28" s="5" t="n">
        <v>7404</v>
      </c>
      <c r="D28" s="5" t="n">
        <v>16247</v>
      </c>
      <c r="E28" s="5" t="n">
        <v>14959</v>
      </c>
    </row>
    <row r="29" spans="1:5">
      <c r="A29" s="4" t="s">
        <v>118</v>
      </c>
      <c r="B29" s="5" t="n">
        <v>-4410</v>
      </c>
      <c r="C29" s="5" t="n">
        <v>-4238</v>
      </c>
      <c r="D29" s="5" t="n">
        <v>-8346</v>
      </c>
      <c r="E29" s="5" t="n">
        <v>-7986</v>
      </c>
    </row>
    <row r="30" spans="1:5">
      <c r="A30" s="4" t="s">
        <v>544</v>
      </c>
      <c r="B30" s="5" t="n">
        <v>-2732</v>
      </c>
      <c r="C30" s="5" t="n">
        <v>-2323</v>
      </c>
      <c r="D30" s="5" t="n">
        <v>-5107</v>
      </c>
      <c r="E30" s="5" t="n">
        <v>-4616</v>
      </c>
    </row>
    <row r="31" spans="1:5">
      <c r="A31" s="4" t="s">
        <v>121</v>
      </c>
      <c r="B31" s="5" t="n">
        <v>-1947</v>
      </c>
      <c r="C31" s="5" t="n">
        <v>-1893</v>
      </c>
      <c r="D31" s="5" t="n">
        <v>-3914</v>
      </c>
      <c r="E31" s="5" t="n">
        <v>-3742</v>
      </c>
    </row>
    <row r="32" spans="1:5">
      <c r="A32" s="4" t="s">
        <v>546</v>
      </c>
      <c r="B32" s="5" t="n">
        <v>-1069</v>
      </c>
      <c r="C32" s="5" t="n">
        <v>-1050</v>
      </c>
      <c r="D32" s="5" t="n">
        <v>-1120</v>
      </c>
      <c r="E32" s="5" t="n">
        <v>-1385</v>
      </c>
    </row>
    <row r="33" spans="1:5">
      <c r="A33" s="4" t="s">
        <v>548</v>
      </c>
      <c r="B33" s="5" t="n">
        <v>346</v>
      </c>
      <c r="D33" s="5" t="n">
        <v>4045</v>
      </c>
      <c r="E33" s="5" t="n">
        <v>2725</v>
      </c>
    </row>
    <row r="34" spans="1:5">
      <c r="A34" s="4" t="s">
        <v>37</v>
      </c>
      <c r="B34" s="5" t="n">
        <v>152852</v>
      </c>
      <c r="C34" s="5" t="n">
        <v>135294</v>
      </c>
      <c r="D34" s="5" t="n">
        <v>152852</v>
      </c>
      <c r="E34" s="5" t="n">
        <v>135294</v>
      </c>
    </row>
    <row r="35" spans="1:5">
      <c r="A35" s="3" t="s">
        <v>549</v>
      </c>
    </row>
    <row r="36" spans="1:5">
      <c r="A36" s="4" t="s">
        <v>550</v>
      </c>
      <c r="C36" s="5" t="n">
        <v>2313</v>
      </c>
      <c r="E36" s="5" t="n">
        <v>2313</v>
      </c>
    </row>
    <row r="37" spans="1:5">
      <c r="A37" s="4" t="s">
        <v>551</v>
      </c>
      <c r="C37" s="5" t="n">
        <v>-2313</v>
      </c>
      <c r="E37" s="5" t="n">
        <v>-2313</v>
      </c>
    </row>
    <row r="38" spans="1:5">
      <c r="A38" s="4" t="s">
        <v>554</v>
      </c>
    </row>
    <row r="39" spans="1:5">
      <c r="A39" s="3" t="s">
        <v>543</v>
      </c>
    </row>
    <row r="40" spans="1:5">
      <c r="A40" s="4" t="s">
        <v>117</v>
      </c>
      <c r="B40" s="5" t="n">
        <v>3818</v>
      </c>
      <c r="C40" s="5" t="n">
        <v>24201</v>
      </c>
      <c r="D40" s="5" t="n">
        <v>7518</v>
      </c>
      <c r="E40" s="5" t="n">
        <v>47726</v>
      </c>
    </row>
    <row r="41" spans="1:5">
      <c r="A41" s="4" t="s">
        <v>118</v>
      </c>
      <c r="B41" s="5" t="n">
        <v>-2017</v>
      </c>
      <c r="C41" s="5" t="n">
        <v>-11199</v>
      </c>
      <c r="D41" s="5" t="n">
        <v>-4075</v>
      </c>
      <c r="E41" s="5" t="n">
        <v>-21782</v>
      </c>
    </row>
    <row r="42" spans="1:5">
      <c r="A42" s="4" t="s">
        <v>544</v>
      </c>
      <c r="B42" s="5" t="n">
        <v>-707</v>
      </c>
      <c r="C42" s="5" t="n">
        <v>-4195</v>
      </c>
      <c r="D42" s="5" t="n">
        <v>-1441</v>
      </c>
      <c r="E42" s="5" t="n">
        <v>-8344</v>
      </c>
    </row>
    <row r="43" spans="1:5">
      <c r="A43" s="4" t="s">
        <v>121</v>
      </c>
      <c r="B43" s="5" t="n">
        <v>-1002</v>
      </c>
      <c r="C43" s="5" t="n">
        <v>-5342</v>
      </c>
      <c r="D43" s="5" t="n">
        <v>-1936</v>
      </c>
      <c r="E43" s="5" t="n">
        <v>-10798</v>
      </c>
    </row>
    <row r="44" spans="1:5">
      <c r="A44" s="4" t="s">
        <v>545</v>
      </c>
      <c r="B44" s="5" t="n">
        <v>-80</v>
      </c>
      <c r="D44" s="5" t="n">
        <v>-80</v>
      </c>
    </row>
    <row r="45" spans="1:5">
      <c r="A45" s="4" t="s">
        <v>546</v>
      </c>
      <c r="B45" s="5" t="n">
        <v>12</v>
      </c>
      <c r="C45" s="5" t="n">
        <v>3465</v>
      </c>
      <c r="D45" s="5" t="n">
        <v>-14</v>
      </c>
      <c r="E45" s="5" t="n">
        <v>6802</v>
      </c>
    </row>
    <row r="46" spans="1:5">
      <c r="A46" s="4" t="s">
        <v>548</v>
      </c>
      <c r="B46" s="5" t="n">
        <v>9596</v>
      </c>
      <c r="C46" s="5" t="n">
        <v>2092</v>
      </c>
      <c r="D46" s="5" t="n">
        <v>17434</v>
      </c>
    </row>
    <row r="47" spans="1:5">
      <c r="A47" s="4" t="s">
        <v>37</v>
      </c>
      <c r="B47" s="5" t="n">
        <v>153950</v>
      </c>
      <c r="C47" s="5" t="n">
        <v>764672</v>
      </c>
      <c r="D47" s="5" t="n">
        <v>153950</v>
      </c>
      <c r="E47" s="5" t="n">
        <v>764672</v>
      </c>
    </row>
    <row r="48" spans="1:5">
      <c r="A48" s="3" t="s">
        <v>549</v>
      </c>
    </row>
    <row r="49" spans="1:5">
      <c r="A49" s="4" t="s">
        <v>550</v>
      </c>
      <c r="B49" s="5" t="n">
        <v>3096</v>
      </c>
      <c r="D49" s="5" t="n">
        <v>3096</v>
      </c>
      <c r="E49" s="5" t="n">
        <v>8512</v>
      </c>
    </row>
    <row r="50" spans="1:5">
      <c r="A50" s="4" t="s">
        <v>551</v>
      </c>
      <c r="B50" s="5" t="n">
        <v>-3176</v>
      </c>
      <c r="D50" s="5" t="n">
        <v>-3176</v>
      </c>
      <c r="E50" s="5" t="n">
        <v>-8512</v>
      </c>
    </row>
    <row r="51" spans="1:5">
      <c r="A51" s="4" t="s">
        <v>552</v>
      </c>
      <c r="B51" s="5" t="n">
        <v>-80</v>
      </c>
      <c r="D51" s="5" t="n">
        <v>-80</v>
      </c>
    </row>
    <row r="52" spans="1:5">
      <c r="A52" s="4" t="s">
        <v>555</v>
      </c>
    </row>
    <row r="53" spans="1:5">
      <c r="A53" s="3" t="s">
        <v>543</v>
      </c>
    </row>
    <row r="54" spans="1:5">
      <c r="A54" s="4" t="s">
        <v>118</v>
      </c>
      <c r="B54" s="5" t="n">
        <v>-88</v>
      </c>
      <c r="C54" s="5" t="n">
        <v>-55</v>
      </c>
      <c r="D54" s="5" t="n">
        <v>-45</v>
      </c>
      <c r="E54" s="5" t="n">
        <v>-84</v>
      </c>
    </row>
    <row r="55" spans="1:5">
      <c r="A55" s="4" t="s">
        <v>121</v>
      </c>
      <c r="B55" s="5" t="n">
        <v>-270</v>
      </c>
      <c r="C55" s="5" t="n">
        <v>148</v>
      </c>
      <c r="D55" s="5" t="n">
        <v>-523</v>
      </c>
      <c r="E55" s="5" t="n">
        <v>36</v>
      </c>
    </row>
    <row r="56" spans="1:5">
      <c r="A56" s="4" t="s">
        <v>100</v>
      </c>
      <c r="B56" s="5" t="n">
        <v>2133</v>
      </c>
      <c r="D56" s="5" t="n">
        <v>4349</v>
      </c>
      <c r="E56" s="5" t="n">
        <v>1335</v>
      </c>
    </row>
    <row r="57" spans="1:5">
      <c r="A57" s="4" t="s">
        <v>546</v>
      </c>
      <c r="B57" s="5" t="n">
        <v>1775</v>
      </c>
      <c r="C57" s="5" t="n">
        <v>93</v>
      </c>
      <c r="D57" s="5" t="n">
        <v>3781</v>
      </c>
      <c r="E57" s="5" t="n">
        <v>1287</v>
      </c>
    </row>
    <row r="58" spans="1:5">
      <c r="A58" s="4" t="s">
        <v>548</v>
      </c>
      <c r="B58" s="5" t="n">
        <v>353</v>
      </c>
      <c r="D58" s="5" t="n">
        <v>2832</v>
      </c>
    </row>
    <row r="59" spans="1:5">
      <c r="A59" s="4" t="s">
        <v>37</v>
      </c>
      <c r="B59" s="5" t="n">
        <v>79699</v>
      </c>
      <c r="C59" s="5" t="n">
        <v>108467</v>
      </c>
      <c r="D59" s="5" t="n">
        <v>79699</v>
      </c>
      <c r="E59" s="5" t="n">
        <v>108467</v>
      </c>
    </row>
    <row r="60" spans="1:5">
      <c r="A60" s="3" t="s">
        <v>549</v>
      </c>
    </row>
    <row r="61" spans="1:5">
      <c r="A61" s="4" t="s">
        <v>550</v>
      </c>
      <c r="B61" s="5" t="n">
        <v>7602</v>
      </c>
      <c r="D61" s="5" t="n">
        <v>16317</v>
      </c>
      <c r="E61" s="5" t="n">
        <v>2984</v>
      </c>
    </row>
    <row r="62" spans="1:5">
      <c r="A62" s="4" t="s">
        <v>551</v>
      </c>
      <c r="B62" s="5" t="n">
        <v>-5469</v>
      </c>
      <c r="D62" s="5" t="n">
        <v>-11968</v>
      </c>
      <c r="E62" s="5" t="n">
        <v>-1649</v>
      </c>
    </row>
    <row r="63" spans="1:5">
      <c r="A63" s="4" t="s">
        <v>552</v>
      </c>
      <c r="B63" s="5" t="n">
        <v>2133</v>
      </c>
      <c r="D63" s="5" t="n">
        <v>4349</v>
      </c>
      <c r="E63" s="5" t="n">
        <v>1335</v>
      </c>
    </row>
    <row r="64" spans="1:5">
      <c r="A64" s="4" t="s">
        <v>556</v>
      </c>
    </row>
    <row r="65" spans="1:5">
      <c r="A65" s="3" t="s">
        <v>543</v>
      </c>
    </row>
    <row r="66" spans="1:5">
      <c r="A66" s="4" t="s">
        <v>117</v>
      </c>
      <c r="B66" s="5" t="n">
        <v>2</v>
      </c>
      <c r="C66" s="5" t="n">
        <v>2</v>
      </c>
      <c r="D66" s="5" t="n">
        <v>4</v>
      </c>
      <c r="E66" s="5" t="n">
        <v>4</v>
      </c>
    </row>
    <row r="67" spans="1:5">
      <c r="A67" s="4" t="s">
        <v>118</v>
      </c>
      <c r="B67" s="5" t="n">
        <v>-807</v>
      </c>
      <c r="D67" s="5" t="n">
        <v>-853</v>
      </c>
      <c r="E67" s="5" t="n">
        <v>-95</v>
      </c>
    </row>
    <row r="68" spans="1:5">
      <c r="A68" s="4" t="s">
        <v>544</v>
      </c>
      <c r="C68" s="5" t="n">
        <v>-4</v>
      </c>
      <c r="E68" s="5" t="n">
        <v>-8</v>
      </c>
    </row>
    <row r="69" spans="1:5">
      <c r="A69" s="4" t="s">
        <v>121</v>
      </c>
      <c r="B69" s="5" t="n">
        <v>-4427</v>
      </c>
      <c r="C69" s="5" t="n">
        <v>-7088</v>
      </c>
      <c r="D69" s="5" t="n">
        <v>-9232</v>
      </c>
      <c r="E69" s="5" t="n">
        <v>-13764</v>
      </c>
    </row>
    <row r="70" spans="1:5">
      <c r="A70" s="4" t="s">
        <v>120</v>
      </c>
      <c r="B70" s="5" t="n">
        <v>4878</v>
      </c>
      <c r="C70" s="5" t="n">
        <v>3544</v>
      </c>
      <c r="D70" s="5" t="n">
        <v>9436</v>
      </c>
      <c r="E70" s="5" t="n">
        <v>7420</v>
      </c>
    </row>
    <row r="71" spans="1:5">
      <c r="A71" s="4" t="s">
        <v>546</v>
      </c>
      <c r="B71" s="6" t="n">
        <v>-354</v>
      </c>
      <c r="C71" s="5" t="n">
        <v>-3546</v>
      </c>
      <c r="D71" s="6" t="n">
        <v>-645</v>
      </c>
      <c r="E71" s="5" t="n">
        <v>-6443</v>
      </c>
    </row>
    <row r="72" spans="1:5">
      <c r="A72" s="4" t="s">
        <v>37</v>
      </c>
      <c r="C72" s="6" t="n">
        <v>648</v>
      </c>
      <c r="E72" s="6" t="n">
        <v>6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7</v>
      </c>
      <c r="B1" s="2" t="s">
        <v>78</v>
      </c>
      <c r="D1" s="2" t="s">
        <v>1</v>
      </c>
    </row>
    <row r="2" spans="1:5">
      <c r="B2" s="2" t="s">
        <v>2</v>
      </c>
      <c r="C2" s="2" t="s">
        <v>79</v>
      </c>
      <c r="D2" s="2" t="s">
        <v>2</v>
      </c>
      <c r="E2" s="2" t="s">
        <v>79</v>
      </c>
    </row>
    <row r="3" spans="1:5">
      <c r="A3" s="4" t="s">
        <v>558</v>
      </c>
      <c r="B3" s="6" t="n">
        <v>-3380</v>
      </c>
      <c r="C3" s="6" t="n">
        <v>4641</v>
      </c>
      <c r="D3" s="6" t="n">
        <v>-4633</v>
      </c>
      <c r="E3" s="6" t="n">
        <v>9829</v>
      </c>
    </row>
    <row r="4" spans="1:5">
      <c r="A4" s="3" t="s">
        <v>559</v>
      </c>
    </row>
    <row r="5" spans="1:5">
      <c r="A5" s="4" t="s">
        <v>119</v>
      </c>
      <c r="B5" s="5" t="n">
        <v>-3334</v>
      </c>
      <c r="C5" s="5" t="n">
        <v>-2173</v>
      </c>
      <c r="D5" s="5" t="n">
        <v>-5662</v>
      </c>
      <c r="E5" s="5" t="n">
        <v>-4365</v>
      </c>
    </row>
    <row r="6" spans="1:5">
      <c r="A6" s="4" t="s">
        <v>86</v>
      </c>
      <c r="B6" s="5" t="n">
        <v>-90</v>
      </c>
      <c r="C6" s="5" t="n">
        <v>-53</v>
      </c>
      <c r="D6" s="5" t="n">
        <v>-190</v>
      </c>
      <c r="E6" s="5" t="n">
        <v>-106</v>
      </c>
    </row>
    <row r="7" spans="1:5">
      <c r="A7" s="4" t="s">
        <v>87</v>
      </c>
      <c r="B7" s="5" t="n">
        <v>-1035</v>
      </c>
      <c r="C7" s="5" t="n">
        <v>-2726</v>
      </c>
      <c r="D7" s="5" t="n">
        <v>-2683</v>
      </c>
      <c r="E7" s="5" t="n">
        <v>-5474</v>
      </c>
    </row>
    <row r="8" spans="1:5">
      <c r="A8" s="4" t="s">
        <v>92</v>
      </c>
      <c r="B8" s="5" t="n">
        <v>688</v>
      </c>
      <c r="C8" s="5" t="n">
        <v>7482</v>
      </c>
      <c r="D8" s="5" t="n">
        <v>4580</v>
      </c>
      <c r="E8" s="5" t="n">
        <v>9308</v>
      </c>
    </row>
    <row r="9" spans="1:5">
      <c r="A9" s="4" t="s">
        <v>560</v>
      </c>
      <c r="B9" s="5" t="n">
        <v>-2325</v>
      </c>
      <c r="C9" s="5" t="n">
        <v>5889</v>
      </c>
      <c r="D9" s="5" t="n">
        <v>-8143</v>
      </c>
      <c r="E9" s="5" t="n">
        <v>7645</v>
      </c>
    </row>
    <row r="10" spans="1:5">
      <c r="A10" s="4" t="s">
        <v>160</v>
      </c>
      <c r="D10" s="5" t="n">
        <v>-1291</v>
      </c>
    </row>
    <row r="11" spans="1:5">
      <c r="A11" s="4" t="s">
        <v>96</v>
      </c>
      <c r="B11" s="5" t="n">
        <v>2</v>
      </c>
      <c r="C11" s="5" t="n">
        <v>-9</v>
      </c>
      <c r="D11" s="5" t="n">
        <v>-5</v>
      </c>
      <c r="E11" s="5" t="n">
        <v>2</v>
      </c>
    </row>
    <row r="12" spans="1:5">
      <c r="A12" s="4" t="s">
        <v>102</v>
      </c>
      <c r="B12" s="5" t="n">
        <v>-5966</v>
      </c>
      <c r="C12" s="5" t="n">
        <v>7372</v>
      </c>
      <c r="D12" s="5" t="n">
        <v>-11392</v>
      </c>
      <c r="E12" s="5" t="n">
        <v>7271</v>
      </c>
    </row>
    <row r="13" spans="1:5">
      <c r="A13" s="4" t="s">
        <v>561</v>
      </c>
    </row>
    <row r="14" spans="1:5">
      <c r="A14" s="4" t="s">
        <v>558</v>
      </c>
      <c r="B14" s="5" t="n">
        <v>364</v>
      </c>
      <c r="C14" s="5" t="n">
        <v>-1038</v>
      </c>
      <c r="D14" s="5" t="n">
        <v>2002</v>
      </c>
      <c r="E14" s="5" t="n">
        <v>261</v>
      </c>
    </row>
    <row r="15" spans="1:5">
      <c r="A15" s="3" t="s">
        <v>559</v>
      </c>
    </row>
    <row r="16" spans="1:5">
      <c r="A16" s="4" t="s">
        <v>119</v>
      </c>
      <c r="B16" s="5" t="n">
        <v>-3334</v>
      </c>
      <c r="C16" s="5" t="n">
        <v>-2173</v>
      </c>
      <c r="D16" s="5" t="n">
        <v>-5662</v>
      </c>
      <c r="E16" s="5" t="n">
        <v>-4365</v>
      </c>
    </row>
    <row r="17" spans="1:5">
      <c r="A17" s="4" t="s">
        <v>86</v>
      </c>
      <c r="B17" s="5" t="n">
        <v>-90</v>
      </c>
      <c r="C17" s="5" t="n">
        <v>-53</v>
      </c>
      <c r="D17" s="5" t="n">
        <v>-190</v>
      </c>
      <c r="E17" s="5" t="n">
        <v>-106</v>
      </c>
    </row>
    <row r="18" spans="1:5">
      <c r="A18" s="4" t="s">
        <v>87</v>
      </c>
      <c r="B18" s="5" t="n">
        <v>-1035</v>
      </c>
      <c r="C18" s="5" t="n">
        <v>-2726</v>
      </c>
      <c r="D18" s="5" t="n">
        <v>-2683</v>
      </c>
      <c r="E18" s="5" t="n">
        <v>-5474</v>
      </c>
    </row>
    <row r="19" spans="1:5">
      <c r="A19" s="4" t="s">
        <v>92</v>
      </c>
      <c r="B19" s="5" t="n">
        <v>688</v>
      </c>
      <c r="C19" s="5" t="n">
        <v>7482</v>
      </c>
      <c r="D19" s="5" t="n">
        <v>4580</v>
      </c>
      <c r="E19" s="5" t="n">
        <v>9308</v>
      </c>
    </row>
    <row r="20" spans="1:5">
      <c r="A20" s="4" t="s">
        <v>560</v>
      </c>
      <c r="B20" s="5" t="n">
        <v>-2325</v>
      </c>
      <c r="C20" s="5" t="n">
        <v>5889</v>
      </c>
      <c r="D20" s="5" t="n">
        <v>-8143</v>
      </c>
      <c r="E20" s="5" t="n">
        <v>7645</v>
      </c>
    </row>
    <row r="21" spans="1:5">
      <c r="A21" s="4" t="s">
        <v>160</v>
      </c>
      <c r="B21" s="5" t="n">
        <v>-236</v>
      </c>
      <c r="D21" s="5" t="n">
        <v>-1291</v>
      </c>
    </row>
    <row r="22" spans="1:5">
      <c r="A22" s="4" t="s">
        <v>96</v>
      </c>
      <c r="B22" s="5" t="n">
        <v>2</v>
      </c>
      <c r="C22" s="5" t="n">
        <v>-9</v>
      </c>
      <c r="D22" s="5" t="n">
        <v>-5</v>
      </c>
      <c r="E22" s="5" t="n">
        <v>2</v>
      </c>
    </row>
    <row r="23" spans="1:5">
      <c r="A23" s="4" t="s">
        <v>102</v>
      </c>
      <c r="B23" s="6" t="n">
        <v>-5966</v>
      </c>
      <c r="C23" s="6" t="n">
        <v>7372</v>
      </c>
      <c r="D23" s="6" t="n">
        <v>-11392</v>
      </c>
      <c r="E23" s="6" t="n">
        <v>72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62</v>
      </c>
      <c r="B1" s="2" t="s">
        <v>2</v>
      </c>
      <c r="C1" s="2" t="s">
        <v>36</v>
      </c>
      <c r="D1" s="2" t="s">
        <v>79</v>
      </c>
    </row>
    <row r="2" spans="1:4">
      <c r="A2" s="4" t="s">
        <v>563</v>
      </c>
      <c r="B2" s="6" t="n">
        <v>386500</v>
      </c>
      <c r="C2" s="6" t="n">
        <v>384504</v>
      </c>
    </row>
    <row r="3" spans="1:4">
      <c r="A3" s="4" t="s">
        <v>564</v>
      </c>
      <c r="B3" s="5" t="n">
        <v>22167</v>
      </c>
      <c r="C3" s="5" t="n">
        <v>22172</v>
      </c>
    </row>
    <row r="4" spans="1:4">
      <c r="A4" s="4" t="s">
        <v>50</v>
      </c>
      <c r="B4" s="5" t="n">
        <v>853887</v>
      </c>
      <c r="C4" s="6" t="n">
        <v>862380</v>
      </c>
    </row>
    <row r="5" spans="1:4">
      <c r="A5" s="4" t="s">
        <v>561</v>
      </c>
    </row>
    <row r="6" spans="1:4">
      <c r="A6" s="4" t="s">
        <v>563</v>
      </c>
      <c r="B6" s="5" t="n">
        <v>386501</v>
      </c>
      <c r="D6" s="6" t="n">
        <v>1009081</v>
      </c>
    </row>
    <row r="7" spans="1:4">
      <c r="A7" s="4" t="s">
        <v>564</v>
      </c>
      <c r="B7" s="5" t="n">
        <v>89245</v>
      </c>
      <c r="D7" s="5" t="n">
        <v>2474</v>
      </c>
    </row>
    <row r="8" spans="1:4">
      <c r="A8" s="4" t="s">
        <v>76</v>
      </c>
      <c r="B8" s="5" t="n">
        <v>116864</v>
      </c>
      <c r="D8" s="5" t="n">
        <v>83463</v>
      </c>
    </row>
    <row r="9" spans="1:4">
      <c r="A9" s="4" t="s">
        <v>565</v>
      </c>
      <c r="B9" s="5" t="n">
        <v>261277</v>
      </c>
      <c r="D9" s="5" t="n">
        <v>273727</v>
      </c>
    </row>
    <row r="10" spans="1:4">
      <c r="A10" s="4" t="s">
        <v>50</v>
      </c>
      <c r="B10" s="6" t="n">
        <v>853887</v>
      </c>
      <c r="D10" s="6" t="n">
        <v>13687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67</v>
      </c>
      <c r="C1" s="2" t="s">
        <v>568</v>
      </c>
      <c r="D1" s="2" t="s">
        <v>569</v>
      </c>
      <c r="E1" s="2" t="s">
        <v>2</v>
      </c>
      <c r="F1" s="2" t="s">
        <v>570</v>
      </c>
    </row>
    <row r="2" spans="1:6">
      <c r="A2" s="4" t="s">
        <v>571</v>
      </c>
      <c r="F2" s="5" t="n">
        <v>7900</v>
      </c>
    </row>
    <row r="3" spans="1:6">
      <c r="A3" s="4" t="s">
        <v>572</v>
      </c>
    </row>
    <row r="4" spans="1:6">
      <c r="A4" s="4" t="s">
        <v>573</v>
      </c>
      <c r="D4" s="6" t="n">
        <v>74000</v>
      </c>
    </row>
    <row r="5" spans="1:6">
      <c r="A5" s="4" t="s">
        <v>574</v>
      </c>
      <c r="C5" s="6" t="n">
        <v>59000</v>
      </c>
      <c r="D5" s="5" t="n">
        <v>26000</v>
      </c>
    </row>
    <row r="6" spans="1:6">
      <c r="A6" s="4" t="s">
        <v>575</v>
      </c>
      <c r="D6" s="6" t="n">
        <v>48000</v>
      </c>
    </row>
    <row r="7" spans="1:6">
      <c r="A7" s="4" t="s">
        <v>489</v>
      </c>
      <c r="C7" s="6" t="n">
        <v>10000</v>
      </c>
    </row>
    <row r="8" spans="1:6">
      <c r="A8" s="4" t="s">
        <v>576</v>
      </c>
    </row>
    <row r="9" spans="1:6">
      <c r="A9" s="4" t="s">
        <v>577</v>
      </c>
      <c r="B9" s="6" t="n">
        <v>160000</v>
      </c>
    </row>
    <row r="10" spans="1:6">
      <c r="A10" s="4" t="s">
        <v>578</v>
      </c>
      <c r="B10" s="6" t="n">
        <v>1600</v>
      </c>
    </row>
    <row r="11" spans="1:6">
      <c r="A11" s="4" t="s">
        <v>579</v>
      </c>
      <c r="B11" s="4" t="s">
        <v>429</v>
      </c>
    </row>
    <row r="12" spans="1:6">
      <c r="A12" s="4" t="s">
        <v>580</v>
      </c>
    </row>
    <row r="13" spans="1:6">
      <c r="A13" s="4" t="s">
        <v>581</v>
      </c>
      <c r="B13" s="6" t="n">
        <v>19500</v>
      </c>
    </row>
    <row r="14" spans="1:6">
      <c r="A14" s="4" t="s">
        <v>582</v>
      </c>
      <c r="B14" s="5" t="n">
        <v>8400</v>
      </c>
    </row>
    <row r="15" spans="1:6">
      <c r="A15" s="4" t="s">
        <v>583</v>
      </c>
      <c r="B15" s="5" t="n">
        <v>11100</v>
      </c>
    </row>
    <row r="16" spans="1:6">
      <c r="A16" s="4" t="s">
        <v>584</v>
      </c>
    </row>
    <row r="17" spans="1:6">
      <c r="A17" s="4" t="s">
        <v>581</v>
      </c>
      <c r="B17" s="5" t="n">
        <v>24800</v>
      </c>
    </row>
    <row r="18" spans="1:6">
      <c r="A18" s="4" t="s">
        <v>582</v>
      </c>
      <c r="B18" s="5" t="n">
        <v>14200</v>
      </c>
    </row>
    <row r="19" spans="1:6">
      <c r="A19" s="4" t="s">
        <v>583</v>
      </c>
      <c r="B19" s="5" t="n">
        <v>10600</v>
      </c>
    </row>
    <row r="20" spans="1:6">
      <c r="A20" s="4" t="s">
        <v>585</v>
      </c>
    </row>
    <row r="21" spans="1:6">
      <c r="A21" s="4" t="s">
        <v>581</v>
      </c>
      <c r="B21" s="5" t="n">
        <v>448</v>
      </c>
    </row>
    <row r="22" spans="1:6">
      <c r="A22" s="4" t="s">
        <v>582</v>
      </c>
      <c r="B22" s="5" t="n">
        <v>256</v>
      </c>
    </row>
    <row r="23" spans="1:6">
      <c r="A23" s="4" t="s">
        <v>583</v>
      </c>
      <c r="B23" s="6" t="n">
        <v>192</v>
      </c>
    </row>
    <row r="24" spans="1:6">
      <c r="A24" s="4" t="s">
        <v>586</v>
      </c>
    </row>
    <row r="25" spans="1:6">
      <c r="A25" s="4" t="s">
        <v>587</v>
      </c>
      <c r="E25" s="6" t="n">
        <v>39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7"/>
  </cols>
  <sheetData>
    <row r="1" spans="1:2">
      <c r="A1" s="1" t="s">
        <v>588</v>
      </c>
      <c r="B1" s="2" t="s">
        <v>589</v>
      </c>
    </row>
    <row r="2" spans="1:2">
      <c r="A2" s="4" t="s">
        <v>590</v>
      </c>
      <c r="B2" s="5" t="n">
        <v>304298</v>
      </c>
    </row>
    <row r="3" spans="1:2">
      <c r="A3" s="4" t="s">
        <v>591</v>
      </c>
    </row>
    <row r="4" spans="1:2">
      <c r="A4" s="4" t="s">
        <v>592</v>
      </c>
      <c r="B4" s="5" t="n">
        <v>30000</v>
      </c>
    </row>
    <row r="5" spans="1:2">
      <c r="A5" s="4" t="s">
        <v>593</v>
      </c>
      <c r="B5" s="5" t="n">
        <v>30000</v>
      </c>
    </row>
    <row r="6" spans="1:2">
      <c r="A6" s="4" t="s">
        <v>594</v>
      </c>
      <c r="B6" s="6" t="n">
        <v>900</v>
      </c>
    </row>
    <row r="7" spans="1:2">
      <c r="A7" s="4" t="s">
        <v>595</v>
      </c>
      <c r="B7" s="6" t="n">
        <v>100</v>
      </c>
    </row>
    <row r="8" spans="1:2">
      <c r="A8" s="4" t="s">
        <v>596</v>
      </c>
      <c r="B8" s="4" t="s">
        <v>597</v>
      </c>
    </row>
    <row r="9" spans="1:2">
      <c r="A9" s="4" t="s">
        <v>598</v>
      </c>
      <c r="B9" s="4" t="s">
        <v>599</v>
      </c>
    </row>
    <row r="10" spans="1:2">
      <c r="A10" s="4" t="s">
        <v>600</v>
      </c>
      <c r="B10" s="5"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1</v>
      </c>
      <c r="B1" s="2" t="s">
        <v>602</v>
      </c>
      <c r="C1" s="2" t="s">
        <v>603</v>
      </c>
      <c r="D1" s="2" t="s">
        <v>604</v>
      </c>
    </row>
    <row r="2" spans="1:4">
      <c r="A2" s="4" t="s">
        <v>605</v>
      </c>
      <c r="C2" s="6" t="n">
        <v>78000</v>
      </c>
    </row>
    <row r="3" spans="1:4">
      <c r="A3" s="4" t="s">
        <v>606</v>
      </c>
      <c r="C3" s="4" t="s">
        <v>607</v>
      </c>
      <c r="D3" s="4" t="s">
        <v>607</v>
      </c>
    </row>
    <row r="4" spans="1:4">
      <c r="A4" s="4" t="s">
        <v>608</v>
      </c>
      <c r="B4" s="6" t="n">
        <v>42000</v>
      </c>
    </row>
    <row r="5" spans="1:4">
      <c r="A5" s="4" t="s">
        <v>609</v>
      </c>
    </row>
    <row r="6" spans="1:4">
      <c r="A6" s="4" t="s">
        <v>610</v>
      </c>
      <c r="D6" s="9" t="n">
        <v>2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5"/>
    <col customWidth="1" max="5" min="5" width="22"/>
    <col customWidth="1" max="6" min="6" width="24"/>
    <col customWidth="1" max="7" min="7" width="25"/>
    <col customWidth="1" max="8" min="8" width="26"/>
    <col customWidth="1" max="9" min="9" width="34"/>
  </cols>
  <sheetData>
    <row r="1" spans="1:9">
      <c r="A1" s="1" t="s">
        <v>122</v>
      </c>
      <c r="B1" s="2" t="s">
        <v>123</v>
      </c>
      <c r="C1" s="2" t="s">
        <v>124</v>
      </c>
      <c r="D1" s="2" t="s">
        <v>125</v>
      </c>
      <c r="E1" s="2" t="s">
        <v>126</v>
      </c>
      <c r="F1" s="2" t="s">
        <v>127</v>
      </c>
      <c r="G1" s="2" t="s">
        <v>128</v>
      </c>
      <c r="H1" s="2" t="s">
        <v>129</v>
      </c>
      <c r="I1" s="2" t="s">
        <v>130</v>
      </c>
    </row>
    <row r="2" spans="1:9">
      <c r="A2" s="4" t="s">
        <v>131</v>
      </c>
      <c r="B2" s="6" t="n">
        <v>208261</v>
      </c>
      <c r="C2" s="6" t="n">
        <v>-80168</v>
      </c>
      <c r="D2" s="6" t="n">
        <v>1</v>
      </c>
      <c r="E2" s="6" t="n">
        <v>87</v>
      </c>
      <c r="F2" s="6" t="n">
        <v>-2</v>
      </c>
      <c r="G2" s="6" t="n">
        <v>268949</v>
      </c>
      <c r="H2" s="6" t="n">
        <v>-79865</v>
      </c>
      <c r="I2" s="6" t="n">
        <v>19091</v>
      </c>
    </row>
    <row r="3" spans="1:9">
      <c r="A3" s="4" t="s">
        <v>132</v>
      </c>
      <c r="E3" s="5" t="n">
        <v>8717967</v>
      </c>
    </row>
    <row r="4" spans="1:9">
      <c r="A4" s="3" t="s">
        <v>133</v>
      </c>
    </row>
    <row r="5" spans="1:9">
      <c r="A5" s="4" t="s">
        <v>134</v>
      </c>
      <c r="B5" s="5" t="n">
        <v>-446</v>
      </c>
      <c r="G5" s="5" t="n">
        <v>-446</v>
      </c>
    </row>
    <row r="6" spans="1:9">
      <c r="A6" s="4" t="s">
        <v>135</v>
      </c>
      <c r="B6" s="5" t="n">
        <v>7271</v>
      </c>
      <c r="C6" s="5" t="n">
        <v>7013</v>
      </c>
      <c r="H6" s="5" t="n">
        <v>7013</v>
      </c>
      <c r="I6" s="5" t="n">
        <v>258</v>
      </c>
    </row>
    <row r="7" spans="1:9">
      <c r="A7" s="4" t="s">
        <v>136</v>
      </c>
      <c r="B7" s="5" t="n">
        <v>215086</v>
      </c>
      <c r="C7" s="5" t="n">
        <v>-73155</v>
      </c>
      <c r="D7" s="6" t="n">
        <v>1</v>
      </c>
      <c r="E7" s="6" t="n">
        <v>87</v>
      </c>
      <c r="F7" s="5" t="n">
        <v>-2</v>
      </c>
      <c r="G7" s="5" t="n">
        <v>268503</v>
      </c>
      <c r="H7" s="5" t="n">
        <v>-72852</v>
      </c>
      <c r="I7" s="5" t="n">
        <v>19349</v>
      </c>
    </row>
    <row r="8" spans="1:9">
      <c r="A8" s="4" t="s">
        <v>137</v>
      </c>
      <c r="E8" s="5" t="n">
        <v>8717967</v>
      </c>
    </row>
    <row r="9" spans="1:9">
      <c r="A9" s="4" t="s">
        <v>138</v>
      </c>
      <c r="B9" s="5" t="n">
        <v>380401</v>
      </c>
      <c r="C9" s="5" t="n">
        <v>101282</v>
      </c>
      <c r="E9" s="6" t="n">
        <v>87</v>
      </c>
      <c r="F9" s="5" t="n">
        <v>-2</v>
      </c>
      <c r="G9" s="5" t="n">
        <v>258050</v>
      </c>
      <c r="H9" s="5" t="n">
        <v>101585</v>
      </c>
      <c r="I9" s="5" t="n">
        <v>20681</v>
      </c>
    </row>
    <row r="10" spans="1:9">
      <c r="A10" s="4" t="s">
        <v>139</v>
      </c>
      <c r="E10" s="5" t="n">
        <v>8717967</v>
      </c>
    </row>
    <row r="11" spans="1:9">
      <c r="A11" s="3" t="s">
        <v>133</v>
      </c>
    </row>
    <row r="12" spans="1:9">
      <c r="A12" s="4" t="s">
        <v>140</v>
      </c>
      <c r="B12" s="5" t="n">
        <v>-112</v>
      </c>
      <c r="G12" s="5" t="n">
        <v>-112</v>
      </c>
    </row>
    <row r="13" spans="1:9">
      <c r="A13" s="4" t="s">
        <v>135</v>
      </c>
      <c r="B13" s="5" t="n">
        <v>-11392</v>
      </c>
      <c r="C13" s="5" t="n">
        <v>-11954</v>
      </c>
      <c r="H13" s="5" t="n">
        <v>-11954</v>
      </c>
      <c r="I13" s="5" t="n">
        <v>562</v>
      </c>
    </row>
    <row r="14" spans="1:9">
      <c r="A14" s="4" t="s">
        <v>141</v>
      </c>
      <c r="B14" s="6" t="n">
        <v>368897</v>
      </c>
      <c r="C14" s="6" t="n">
        <v>89328</v>
      </c>
      <c r="E14" s="6" t="n">
        <v>87</v>
      </c>
      <c r="F14" s="6" t="n">
        <v>-2</v>
      </c>
      <c r="G14" s="6" t="n">
        <v>257938</v>
      </c>
      <c r="H14" s="6" t="n">
        <v>89631</v>
      </c>
      <c r="I14" s="6" t="n">
        <v>21243</v>
      </c>
    </row>
    <row r="15" spans="1:9">
      <c r="A15" s="4" t="s">
        <v>142</v>
      </c>
      <c r="E15" s="5" t="n">
        <v>8717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43</v>
      </c>
      <c r="B1" s="2" t="s">
        <v>1</v>
      </c>
    </row>
    <row r="2" spans="1:2">
      <c r="B2" s="2" t="s">
        <v>79</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9</v>
      </c>
    </row>
    <row r="3" spans="1:3">
      <c r="A3" s="3" t="s">
        <v>148</v>
      </c>
    </row>
    <row r="4" spans="1:3">
      <c r="A4" s="4" t="s">
        <v>103</v>
      </c>
      <c r="B4" s="6" t="n">
        <v>-11392</v>
      </c>
      <c r="C4" s="6" t="n">
        <v>7271</v>
      </c>
    </row>
    <row r="5" spans="1:3">
      <c r="A5" s="4" t="s">
        <v>149</v>
      </c>
      <c r="B5" s="5" t="n">
        <v>-11392</v>
      </c>
      <c r="C5" s="5" t="n">
        <v>7271</v>
      </c>
    </row>
    <row r="6" spans="1:3">
      <c r="A6" s="4" t="s">
        <v>150</v>
      </c>
      <c r="B6" s="5" t="n">
        <v>-562</v>
      </c>
      <c r="C6" s="5" t="n">
        <v>-258</v>
      </c>
    </row>
    <row r="7" spans="1:3">
      <c r="A7" s="4" t="s">
        <v>151</v>
      </c>
      <c r="B7" s="6" t="n">
        <v>-11954</v>
      </c>
      <c r="C7" s="6" t="n">
        <v>7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9</v>
      </c>
    </row>
    <row r="3" spans="1:3">
      <c r="A3" s="3" t="s">
        <v>153</v>
      </c>
    </row>
    <row r="4" spans="1:3">
      <c r="A4" s="4" t="s">
        <v>103</v>
      </c>
      <c r="B4" s="6" t="n">
        <v>-11392</v>
      </c>
      <c r="C4" s="6" t="n">
        <v>7271</v>
      </c>
    </row>
    <row r="5" spans="1:3">
      <c r="A5" s="3" t="s">
        <v>154</v>
      </c>
    </row>
    <row r="6" spans="1:3">
      <c r="A6" s="4" t="s">
        <v>155</v>
      </c>
      <c r="B6" s="5" t="n">
        <v>8143</v>
      </c>
      <c r="C6" s="5" t="n">
        <v>-7645</v>
      </c>
    </row>
    <row r="7" spans="1:3">
      <c r="A7" s="4" t="s">
        <v>156</v>
      </c>
      <c r="B7" s="5" t="n">
        <v>-4349</v>
      </c>
      <c r="C7" s="5" t="n">
        <v>-1335</v>
      </c>
    </row>
    <row r="8" spans="1:3">
      <c r="A8" s="4" t="s">
        <v>157</v>
      </c>
      <c r="B8" s="5" t="n">
        <v>80</v>
      </c>
    </row>
    <row r="9" spans="1:3">
      <c r="A9" s="4" t="s">
        <v>84</v>
      </c>
      <c r="B9" s="5" t="n">
        <v>6548</v>
      </c>
      <c r="C9" s="5" t="n">
        <v>12968</v>
      </c>
    </row>
    <row r="10" spans="1:3">
      <c r="A10" s="4" t="s">
        <v>158</v>
      </c>
      <c r="B10" s="5" t="n">
        <v>366</v>
      </c>
      <c r="C10" s="5" t="n">
        <v>1393</v>
      </c>
    </row>
    <row r="11" spans="1:3">
      <c r="A11" s="4" t="s">
        <v>159</v>
      </c>
      <c r="B11" s="5" t="n">
        <v>1150</v>
      </c>
      <c r="C11" s="5" t="n">
        <v>728</v>
      </c>
    </row>
    <row r="12" spans="1:3">
      <c r="A12" s="4" t="s">
        <v>160</v>
      </c>
      <c r="B12" s="5" t="n">
        <v>1291</v>
      </c>
    </row>
    <row r="13" spans="1:3">
      <c r="A13" s="4" t="s">
        <v>161</v>
      </c>
      <c r="B13" s="5" t="n">
        <v>5</v>
      </c>
      <c r="C13" s="5" t="n">
        <v>-2</v>
      </c>
    </row>
    <row r="14" spans="1:3">
      <c r="A14" s="3" t="s">
        <v>162</v>
      </c>
    </row>
    <row r="15" spans="1:3">
      <c r="A15" s="4" t="s">
        <v>163</v>
      </c>
      <c r="B15" s="5" t="n">
        <v>7436</v>
      </c>
      <c r="C15" s="5" t="n">
        <v>-14553</v>
      </c>
    </row>
    <row r="16" spans="1:3">
      <c r="A16" s="4" t="s">
        <v>49</v>
      </c>
      <c r="B16" s="5" t="n">
        <v>4442</v>
      </c>
      <c r="C16" s="5" t="n">
        <v>4293</v>
      </c>
    </row>
    <row r="17" spans="1:3">
      <c r="A17" s="4" t="s">
        <v>164</v>
      </c>
      <c r="B17" s="5" t="n">
        <v>4098</v>
      </c>
      <c r="C17" s="5" t="n">
        <v>1597</v>
      </c>
    </row>
    <row r="18" spans="1:3">
      <c r="A18" s="4" t="s">
        <v>165</v>
      </c>
      <c r="B18" s="5" t="n">
        <v>236</v>
      </c>
      <c r="C18" s="5" t="n">
        <v>244</v>
      </c>
    </row>
    <row r="19" spans="1:3">
      <c r="A19" s="4" t="s">
        <v>166</v>
      </c>
      <c r="B19" s="5" t="n">
        <v>-31857</v>
      </c>
      <c r="C19" s="5" t="n">
        <v>-393</v>
      </c>
    </row>
    <row r="20" spans="1:3">
      <c r="A20" s="3" t="s">
        <v>167</v>
      </c>
    </row>
    <row r="21" spans="1:3">
      <c r="A21" s="4" t="s">
        <v>168</v>
      </c>
      <c r="B21" s="5" t="n">
        <v>-4633</v>
      </c>
      <c r="C21" s="5" t="n">
        <v>-1019</v>
      </c>
    </row>
    <row r="22" spans="1:3">
      <c r="A22" s="4" t="s">
        <v>169</v>
      </c>
      <c r="B22" s="5" t="n">
        <v>2674</v>
      </c>
      <c r="C22" s="5" t="n">
        <v>-2428</v>
      </c>
    </row>
    <row r="23" spans="1:3">
      <c r="A23" s="4" t="s">
        <v>170</v>
      </c>
      <c r="B23" s="5" t="n">
        <v>-15762</v>
      </c>
      <c r="C23" s="5" t="n">
        <v>1119</v>
      </c>
    </row>
    <row r="24" spans="1:3">
      <c r="A24" s="3" t="s">
        <v>171</v>
      </c>
    </row>
    <row r="25" spans="1:3">
      <c r="A25" s="4" t="s">
        <v>172</v>
      </c>
      <c r="B25" s="5" t="n">
        <v>255</v>
      </c>
      <c r="C25" s="5" t="n">
        <v>6541</v>
      </c>
    </row>
    <row r="26" spans="1:3">
      <c r="A26" s="4" t="s">
        <v>173</v>
      </c>
      <c r="B26" s="5" t="n">
        <v>-945</v>
      </c>
      <c r="C26" s="5" t="n">
        <v>-11519</v>
      </c>
    </row>
    <row r="27" spans="1:3">
      <c r="A27" s="4" t="s">
        <v>174</v>
      </c>
      <c r="B27" s="5" t="n">
        <v>-2832</v>
      </c>
      <c r="C27" s="4" t="s">
        <v>175</v>
      </c>
    </row>
    <row r="28" spans="1:3">
      <c r="A28" s="4" t="s">
        <v>176</v>
      </c>
      <c r="B28" s="5" t="n">
        <v>1296</v>
      </c>
      <c r="C28" s="5" t="n">
        <v>2706</v>
      </c>
    </row>
    <row r="29" spans="1:3">
      <c r="A29" s="4" t="s">
        <v>177</v>
      </c>
      <c r="B29" s="5" t="n">
        <v>15800</v>
      </c>
      <c r="C29" s="5" t="n">
        <v>2636</v>
      </c>
    </row>
    <row r="30" spans="1:3">
      <c r="A30" s="4" t="s">
        <v>178</v>
      </c>
      <c r="B30" s="5" t="n">
        <v>-4044</v>
      </c>
      <c r="C30" s="5" t="n">
        <v>-2725</v>
      </c>
    </row>
    <row r="31" spans="1:3">
      <c r="A31" s="4" t="s">
        <v>179</v>
      </c>
      <c r="B31" s="5" t="n">
        <v>-17434</v>
      </c>
      <c r="C31" s="5" t="n">
        <v>-47452</v>
      </c>
    </row>
    <row r="32" spans="1:3">
      <c r="A32" s="4" t="s">
        <v>180</v>
      </c>
      <c r="B32" s="5" t="n">
        <v>-7904</v>
      </c>
      <c r="C32" s="5" t="n">
        <v>-49813</v>
      </c>
    </row>
    <row r="33" spans="1:3">
      <c r="A33" s="3" t="s">
        <v>181</v>
      </c>
    </row>
    <row r="34" spans="1:3">
      <c r="A34" s="4" t="s">
        <v>182</v>
      </c>
      <c r="B34" s="5" t="n">
        <v>12915</v>
      </c>
      <c r="C34" s="5" t="n">
        <v>44707</v>
      </c>
    </row>
    <row r="35" spans="1:3">
      <c r="A35" s="4" t="s">
        <v>183</v>
      </c>
      <c r="B35" s="5" t="n">
        <v>-3143</v>
      </c>
      <c r="C35" s="5" t="n">
        <v>-11762</v>
      </c>
    </row>
    <row r="36" spans="1:3">
      <c r="A36" s="4" t="s">
        <v>184</v>
      </c>
      <c r="C36" s="5" t="n">
        <v>-16750</v>
      </c>
    </row>
    <row r="37" spans="1:3">
      <c r="A37" s="4" t="s">
        <v>185</v>
      </c>
      <c r="C37" s="5" t="n">
        <v>39399</v>
      </c>
    </row>
    <row r="38" spans="1:3">
      <c r="A38" s="4" t="s">
        <v>186</v>
      </c>
      <c r="B38" s="5" t="n">
        <v>-10378</v>
      </c>
    </row>
    <row r="39" spans="1:3">
      <c r="A39" s="4" t="s">
        <v>187</v>
      </c>
      <c r="C39" s="5" t="n">
        <v>-2022</v>
      </c>
    </row>
    <row r="40" spans="1:3">
      <c r="A40" s="4" t="s">
        <v>188</v>
      </c>
      <c r="B40" s="5" t="n">
        <v>-112</v>
      </c>
    </row>
    <row r="41" spans="1:3">
      <c r="A41" s="4" t="s">
        <v>189</v>
      </c>
      <c r="C41" s="5" t="n">
        <v>-446</v>
      </c>
    </row>
    <row r="42" spans="1:3">
      <c r="A42" s="4" t="s">
        <v>190</v>
      </c>
      <c r="B42" s="5" t="n">
        <v>-718</v>
      </c>
      <c r="C42" s="5" t="n">
        <v>53126</v>
      </c>
    </row>
    <row r="43" spans="1:3">
      <c r="A43" s="4" t="s">
        <v>191</v>
      </c>
      <c r="B43" s="5" t="n">
        <v>-24384</v>
      </c>
      <c r="C43" s="5" t="n">
        <v>4432</v>
      </c>
    </row>
    <row r="44" spans="1:3">
      <c r="A44" s="4" t="s">
        <v>192</v>
      </c>
      <c r="B44" s="5" t="n">
        <v>106565</v>
      </c>
      <c r="C44" s="5" t="n">
        <v>88342</v>
      </c>
    </row>
    <row r="45" spans="1:3">
      <c r="A45" s="4" t="s">
        <v>193</v>
      </c>
      <c r="B45" s="5" t="n">
        <v>82181</v>
      </c>
      <c r="C45" s="5" t="n">
        <v>92774</v>
      </c>
    </row>
    <row r="46" spans="1:3">
      <c r="A46" s="3" t="s">
        <v>194</v>
      </c>
    </row>
    <row r="47" spans="1:3">
      <c r="A47" s="4" t="s">
        <v>195</v>
      </c>
      <c r="B47" s="5" t="n">
        <v>12927</v>
      </c>
      <c r="C47" s="5" t="n">
        <v>26663</v>
      </c>
    </row>
    <row r="48" spans="1:3">
      <c r="A48" s="3" t="s">
        <v>196</v>
      </c>
    </row>
    <row r="49" spans="1:3">
      <c r="A49" s="4" t="s">
        <v>197</v>
      </c>
      <c r="B49" s="6" t="n">
        <v>1800</v>
      </c>
    </row>
    <row r="50" spans="1:3">
      <c r="A50" s="4" t="s">
        <v>198</v>
      </c>
      <c r="C50" s="5" t="n">
        <v>1735</v>
      </c>
    </row>
    <row r="51" spans="1:3">
      <c r="A51" s="4" t="s">
        <v>199</v>
      </c>
      <c r="C51" s="5" t="n">
        <v>1895</v>
      </c>
    </row>
    <row r="52" spans="1:3">
      <c r="A52" s="4" t="s">
        <v>200</v>
      </c>
      <c r="C52" s="6" t="n">
        <v>86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59:58Z</dcterms:created>
  <dcterms:modified xmlns:dcterms="http://purl.org/dc/terms/" xmlns:xsi="http://www.w3.org/2001/XMLSchema-instance" xsi:type="dcterms:W3CDTF">2019-08-14T14:59:58Z</dcterms:modified>
</cp:coreProperties>
</file>